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 of Cash " sheetId="6" r:id="rId6"/>
    <s:sheet name="Consolidated Statement of Cash7" sheetId="7" r:id="rId7"/>
    <s:sheet name="Nature of Operations and Signif" sheetId="8" r:id="rId8"/>
    <s:sheet name="Going Concern" sheetId="9" r:id="rId9"/>
    <s:sheet name="Recent Accounting Pronouncement" sheetId="10" r:id="rId10"/>
    <s:sheet name="Acquisition of Strategy to Reve" sheetId="11" r:id="rId11"/>
    <s:sheet name="Property and Equipment, Net" sheetId="12" r:id="rId12"/>
    <s:sheet name="Intangible Assets, Net" sheetId="13" r:id="rId13"/>
    <s:sheet name="Income Taxes" sheetId="14" r:id="rId14"/>
    <s:sheet name="Related Party Transactions" sheetId="15" r:id="rId15"/>
    <s:sheet name="Notes Payable to Bank" sheetId="16" r:id="rId16"/>
    <s:sheet name="Equity" sheetId="17" r:id="rId17"/>
    <s:sheet name="Commitments" sheetId="18" r:id="rId18"/>
    <s:sheet name="Contingencies" sheetId="19" r:id="rId19"/>
    <s:sheet name="Employee Benefit Plan" sheetId="20" r:id="rId20"/>
    <s:sheet name="Subsequent Events" sheetId="21" r:id="rId21"/>
    <s:sheet name="Nature of Operations and Sign22" sheetId="22" r:id="rId22"/>
    <s:sheet name="Acquisition of Strategy to Re23" sheetId="23" r:id="rId23"/>
    <s:sheet name="Property and Equipment, Net (Ta" sheetId="24" r:id="rId24"/>
    <s:sheet name="Intangible Assets, Net (Tables)" sheetId="25" r:id="rId25"/>
    <s:sheet name="Income Taxes (Tables)" sheetId="26" r:id="rId26"/>
    <s:sheet name="Nature of Operations and Sign27" sheetId="27" r:id="rId27"/>
    <s:sheet name="Acquisition of Strategy to Re28" sheetId="28" r:id="rId28"/>
    <s:sheet name="Acquisition of Strategy to Re29" sheetId="29" r:id="rId29"/>
    <s:sheet name="Acquisition of Strategy to Re30" sheetId="30" r:id="rId30"/>
    <s:sheet name="Acquisition of Strategy to Re31" sheetId="31" r:id="rId31"/>
    <s:sheet name="Property and Equipment, Net (De" sheetId="32" r:id="rId32"/>
    <s:sheet name="Property and Equipment, Net (33" sheetId="33" r:id="rId33"/>
    <s:sheet name="Intangible Assets, Net (Details" sheetId="34" r:id="rId34"/>
    <s:sheet name="Intangible Assets, Net (Detai35" sheetId="35" r:id="rId35"/>
    <s:sheet name="Intangible Assets, Net (Detai36" sheetId="36" r:id="rId36"/>
    <s:sheet name="Income Taxes (Details Narrative" sheetId="37" r:id="rId37"/>
    <s:sheet name="Income Taxes (Details)" sheetId="38" r:id="rId38"/>
    <s:sheet name="Income Taxes (Details 1)" sheetId="39" r:id="rId39"/>
    <s:sheet name="Related Party Transactions (Det" sheetId="40" r:id="rId40"/>
    <s:sheet name="Notes Payable to Bank (Details " sheetId="41" r:id="rId41"/>
    <s:sheet name="Equity (Details Narrative)" sheetId="42" r:id="rId42"/>
    <s:sheet name="Commitments (Details Narrative)" sheetId="43" r:id="rId43"/>
    <s:sheet name="Contingencies (Details Narrativ" sheetId="44" r:id="rId44"/>
    <s:sheet name="Employee Benefit Plan (Details " sheetId="45" r:id="rId45"/>
  </s:sheets>
  <s:definedNames/>
  <s:calcPr calcId="124519" calcMode="auto" fullCalcOnLoad="1"/>
</s:workbook>
</file>

<file path=xl/sharedStrings.xml><?xml version="1.0" encoding="utf-8"?>
<sst xmlns="http://schemas.openxmlformats.org/spreadsheetml/2006/main" uniqueCount="423">
  <si>
    <t>Document and Entity Information - USD ($)</t>
  </si>
  <si>
    <t>12 Months Ended</t>
  </si>
  <si>
    <t>Dec. 31, 2015</t>
  </si>
  <si>
    <t>Mar. 31, 2016</t>
  </si>
  <si>
    <t>Jun. 30, 2015</t>
  </si>
  <si>
    <t>Document And Entity Information</t>
  </si>
  <si>
    <t>Entity Registrant Name</t>
  </si>
  <si>
    <t>AlphaPoint Technology, Inc.</t>
  </si>
  <si>
    <t>Entity Central Index Key</t>
  </si>
  <si>
    <t>Document Type</t>
  </si>
  <si>
    <t>10-K</t>
  </si>
  <si>
    <t>Trading Symbol</t>
  </si>
  <si>
    <t>AHAG</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Accounts receivable, net of allowances of $4,520 and $0 at December 31, 2015 and 2014, respectively</t>
  </si>
  <si>
    <t>Prepaid and other current assets</t>
  </si>
  <si>
    <t xml:space="preserve"> </t>
  </si>
  <si>
    <t>Total current assets</t>
  </si>
  <si>
    <t>Intangible assets, net</t>
  </si>
  <si>
    <t>Goodwill</t>
  </si>
  <si>
    <t>Property and equipment, net</t>
  </si>
  <si>
    <t>Investment in N' Compass</t>
  </si>
  <si>
    <t>Total assets</t>
  </si>
  <si>
    <t>Current liabilities:</t>
  </si>
  <si>
    <t>Note payable, current</t>
  </si>
  <si>
    <t>Note payable to bank</t>
  </si>
  <si>
    <t>Accounts payable</t>
  </si>
  <si>
    <t>Accrued expenses</t>
  </si>
  <si>
    <t>Deferred revenue and customer deposits</t>
  </si>
  <si>
    <t>Related party payables</t>
  </si>
  <si>
    <t>Total current liabilities</t>
  </si>
  <si>
    <t>Note payable, net of current portion</t>
  </si>
  <si>
    <t>Other non-current liabilities</t>
  </si>
  <si>
    <t>Total liabilities</t>
  </si>
  <si>
    <t>Commitments and contingencies (Notes 11 and 12)</t>
  </si>
  <si>
    <t>Stockholders' equity:</t>
  </si>
  <si>
    <t>Common stock, 500,000,000 shares authorized, $0.01 par value, 135,576,524 issued and outstanding at December 31, 2015, and 186,282,453 shares issued and outstanding at December 31, 2014</t>
  </si>
  <si>
    <t>Additional paid-in capital</t>
  </si>
  <si>
    <t>Accumulated other comprehensive loss</t>
  </si>
  <si>
    <t>Accumulated deficit</t>
  </si>
  <si>
    <t>Total stockholders' equity</t>
  </si>
  <si>
    <t>Total liabilities and stockholders' equity</t>
  </si>
  <si>
    <t>Consolidated Balance Sheets (Parenthetical) - USD ($)</t>
  </si>
  <si>
    <t>Dec. 02, 2014</t>
  </si>
  <si>
    <t>Statement of Financial Position [Abstract]</t>
  </si>
  <si>
    <t>Allowances on accounts receivable</t>
  </si>
  <si>
    <t>Common stock, authorized</t>
  </si>
  <si>
    <t>Common stock, par value (in dollars per share)</t>
  </si>
  <si>
    <t>Common stock, issued</t>
  </si>
  <si>
    <t>Common stock, outstanding</t>
  </si>
  <si>
    <t>Consolidated Statements of Comprehensive Loss - USD ($)</t>
  </si>
  <si>
    <t>Income Statement [Abstract]</t>
  </si>
  <si>
    <t>Revenue</t>
  </si>
  <si>
    <t>Cost of revenue</t>
  </si>
  <si>
    <t>Gross profit</t>
  </si>
  <si>
    <t>Operating expenses:</t>
  </si>
  <si>
    <t>Sales and marketing</t>
  </si>
  <si>
    <t>Compensation</t>
  </si>
  <si>
    <t>Research and development</t>
  </si>
  <si>
    <t>General and administrative</t>
  </si>
  <si>
    <t>Stock based compensation</t>
  </si>
  <si>
    <t>Professional fees</t>
  </si>
  <si>
    <t>Bad debt expense</t>
  </si>
  <si>
    <t>Foreign currency transaction gain</t>
  </si>
  <si>
    <t>Depreciation and amortization</t>
  </si>
  <si>
    <t>Total operating expenses</t>
  </si>
  <si>
    <t>Operating loss</t>
  </si>
  <si>
    <t>Other income (expense):</t>
  </si>
  <si>
    <t>Interest expense</t>
  </si>
  <si>
    <t>Net loss</t>
  </si>
  <si>
    <t>Net loss per share - basic and diluted</t>
  </si>
  <si>
    <t>Net loss per share (in dollars per share)</t>
  </si>
  <si>
    <t>Weighted average number of common shares outstanding - basic and dilutive (in shares)</t>
  </si>
  <si>
    <t>Comprehensive loss</t>
  </si>
  <si>
    <t>Net Loss</t>
  </si>
  <si>
    <t>Foreign currency translation adjustments</t>
  </si>
  <si>
    <t>Consolidated Statements of Stockholders' Equity - USD ($)</t>
  </si>
  <si>
    <t>Common Stock [Member]</t>
  </si>
  <si>
    <t>Additional Paid-in Capital [Member]</t>
  </si>
  <si>
    <t>Accumulated Other Comprehensive Income (Loss) [Member]</t>
  </si>
  <si>
    <t>Accumulated Deficit [Member]</t>
  </si>
  <si>
    <t>Total</t>
  </si>
  <si>
    <t>Balance at beginning at Dec. 31, 2013</t>
  </si>
  <si>
    <t>Balance at beginning (in shares) at Dec. 31, 2013</t>
  </si>
  <si>
    <t>Increase (Decrease) in Stockholders' Equity [Roll Forward]</t>
  </si>
  <si>
    <t>Sale of stock</t>
  </si>
  <si>
    <t>Sale of stock (in shares)</t>
  </si>
  <si>
    <t>Stock for acquisition</t>
  </si>
  <si>
    <t>Stock for acquisition (in shares)</t>
  </si>
  <si>
    <t>Balance at end at Dec. 31, 2014</t>
  </si>
  <si>
    <t>Balance at end (in shares) at Dec. 31, 2014</t>
  </si>
  <si>
    <t>Unwinding of N'Compass</t>
  </si>
  <si>
    <t>Unwinding of N'Compass (in shares)</t>
  </si>
  <si>
    <t>Stock issued to officer for services</t>
  </si>
  <si>
    <t>Stock issued to officer for services (in shares)</t>
  </si>
  <si>
    <t>Stock issued to consultant for services</t>
  </si>
  <si>
    <t>Stock issued to consultant for services (in shares)</t>
  </si>
  <si>
    <t>Stock issued in exchange for shares in STR</t>
  </si>
  <si>
    <t>Stock issued in exchange for shares in STR (in shares)</t>
  </si>
  <si>
    <t>Conversion of shareholder loans</t>
  </si>
  <si>
    <t>Conversion of shareholder loans (in shares)</t>
  </si>
  <si>
    <t>Foreign currency exchange</t>
  </si>
  <si>
    <t>Balance at end at Dec. 31, 2015</t>
  </si>
  <si>
    <t>Balance at end (in shares) at Dec. 31, 2015</t>
  </si>
  <si>
    <t>Consolidated Statement of Cash Flows - USD ($)</t>
  </si>
  <si>
    <t>Cash Flows from Operating Activities:</t>
  </si>
  <si>
    <t>Adjustment to reconcile net loss to net cash used in operations:</t>
  </si>
  <si>
    <t>Stock-based and non-cash compensation</t>
  </si>
  <si>
    <t>Foreign currency exchange gain</t>
  </si>
  <si>
    <t>Changes in assets and liabilities:</t>
  </si>
  <si>
    <t>Accounts payable and accrued expenses</t>
  </si>
  <si>
    <t>Accounts receivable</t>
  </si>
  <si>
    <t>Prepaid expenses and other current assets</t>
  </si>
  <si>
    <t>Net Cash Used in Operating Activities</t>
  </si>
  <si>
    <t>Cash Flows from Investing Activities:</t>
  </si>
  <si>
    <t>Cash received in the acquisition of STR</t>
  </si>
  <si>
    <t>Purchases of property and equipment</t>
  </si>
  <si>
    <t>Net Cash Provided by Investing Activities</t>
  </si>
  <si>
    <t>Cash Flows from Financing Activities:</t>
  </si>
  <si>
    <t>Proceeds from issuance of common stock</t>
  </si>
  <si>
    <t>Net proceeds from stockholder loans</t>
  </si>
  <si>
    <t>Payments on long-term debt</t>
  </si>
  <si>
    <t>Net Cash Provided by Financing Activities</t>
  </si>
  <si>
    <t>Effect of fluctuations in foreign currency exchange rates</t>
  </si>
  <si>
    <t>Net change in cash</t>
  </si>
  <si>
    <t>Cash at beginning of year</t>
  </si>
  <si>
    <t>Cash at end of year</t>
  </si>
  <si>
    <t>SUPPLEMENTAL CASH FLOW INFORMATION:</t>
  </si>
  <si>
    <t>Cash paid for interest</t>
  </si>
  <si>
    <t>Cash paid for income taxes</t>
  </si>
  <si>
    <t>NON CASH FINANCING TRANSACTIONS</t>
  </si>
  <si>
    <t>Shareholder loans totaling</t>
  </si>
  <si>
    <t>Shareholder loans in related accrued interest</t>
  </si>
  <si>
    <t>Reversal of common stock and additional paid-in capital</t>
  </si>
  <si>
    <t>Consolidated Statement of Cash Flows (Parenthetical)</t>
  </si>
  <si>
    <t>Dec. 31, 2015shares</t>
  </si>
  <si>
    <t>Statement of Cash Flows [Abstract]</t>
  </si>
  <si>
    <t>Number of shares converted into common stock</t>
  </si>
  <si>
    <t>Nature of Operations and Significant Accounting Policies</t>
  </si>
  <si>
    <t>Accounting Policies [Abstract]</t>
  </si>
  <si>
    <t>1. Nature
of Operations and Significant Accounting Policies Description
of Business AlphaPoint
Technology, Inc. (AlphaPoint) was incorporated in the State of Delaware on November 13, 2008. AlphaPoints legacy
business has been helping companies manage their IT assets. However, following the recent acquisition (See Note 4) of Strategy
to Revenue, Ltd. (STR Ltd.), a United Kingdom (UK) company based in London (the STR acquisition),
AlphaPoint has transitioned its focus to STRs revenue acceleration business. Subsequent to the STR acquisition on October
14 th STR provides
cutting edge Software as a Service (SaaS) based platform and professional service solutions designed to help Business
to Business (B2B) companies improve the effectiveness of their sales teams, channel partners, service organizations,
and managers and to help them execute on their growth strategies. STR delivers this through a SaaS-based sales effectiveness platform
designed to identify, assess, and develop the critical competencies for each sales role. STR also provides uniquely creative learning
solutions and tools to enable first-line sales managers in their essential roles of leading, coaching, and driving maximum field
performance. The platform provides the ability to assess sales representatives for mastery against these critical competencies,
delivers learning solutions in a just-in-time/just-when-needed format, and allows each rep to develop a personal learning path
to effectiveness. Historically,
approximately 60% of STRs revenue have been generated from organizations headquartered in Europe and 40% from North America.
STR, Inc. was established to service its U.S. based customers and to expand through client acquisition. All of our North American
headquartered customers have very large sales teams that are as yet only partially served by STR. On December
23, 2014, AlphaPoint closed a share exchange transaction for the acquisition of all the issued and outstanding shares of NCompass
Solutions, Inc. (NCompass, NSI) a Minnesota corporation. Since that time, issues arose and,
as a result, the parties agreed to unwind the transaction. The consolidation of management, operations, assets, and liabilities
did not happen from the time of the equity swap to the unwind time. The Unwind Agreement became effective on April 14, 2015,
which essentially unwound the Share Exchange Agreement dated December 19, 2014 and which was reported on a Form 8-K on December
23, 2014 and an Amended Form 8-K on February 9, 2015. Consolidation
and Presentation These consolidated
financial statements are prepared in conformity with U.S. generally accepted accounting principles (GAAP). The preparation of
the consolidated financial statements, requires that management make estimates and assumptions that affect the reported amounts
of assets and liabilities and disclosures of contingent assets and liabilities at the date of the consolidated financial statements,
as well as reported amounts of revenues and expenses during the reporting period. Accordingly, actual results could differ from
those estimates. All subsidiaries
are included in our consolidated financial statements, and all significant intercompany balances and transactions are eliminated
during consolidation. Foreign
Currency Translation The assets
and liabilities of the Companys foreign subsidiaries for which the local currency is the functional currency are translated
into U.S. dollars using the exchange rate in effect at each balance sheet date and income and expense accounts are translated
using weighted average exchange rates for each period during the year. Translation gains and losses are reported as components
of accumulated other comprehensive income, included within shareholders equity. Gains and losses from foreign currency transactions
are included in the Companys consolidated statements of comprehensive loss. Fair
Value Measurements The Financial
Accounting Standards Board (FASB) Accounting Standard Codification (ASC) 820, which defines fair value,
establishes a framework for using fair value to measure assets and liabilities, and expands disclosures about fair value measurements.
The statement applies whenever other statements require or permit assets or liabilities to be measured at fair value. At each balance
sheet date, the Company performs an analysis of all instruments subject to fair value measurement. The Company applied ASC
820 for all non-financial assets and liabilities measured at fair value on a non-recurring basis. As of December 31, 2015 and
2014 the fair values of the Companys financial instruments approximate their historical carrying amount. Cash
and Cash Equivalents Cash and cash
equivalents consist of highly liquid investments with original maturities of three months or less when purchased which are readily
convertible to cash. Accounts
Receivable, Credit Accounts receivable
consist of amounts due for the delivery of service offerings to customers. An allowance for doubtful accounts is considered
to be established for any amounts that may not be recoverable, which is based on an analysis of the Companys customer credit
worthiness, and current economic trends. Based on managements review of accounts receivable, an allowance for doubtful
accounts was established at December 31, 2015 in the amount of $4,520. No such allowance was deemed necessary at December
31, 2014. Receivables are determined to be past due, based on payment terms of original invoices. Charge-offs of accounts
receivable are made once all collection efforts have been exhausted. The Company does not typically charge interest on past
due receivables. Property
and Equipment Property and
equipment are stated at cost, and depreciated under the straight-line method over the estimated useful lives of the related assets.
Expenditures for repairs and maintenance are expensed as incurred. Depreciable lives range from 3-7 years. Software
Development Costs The Company
capitalizes the costs of proprietary software developed for sale, lease or license to our customers during the period after technological
feasibility has been determined and prior to our marketing and initial sales. Costs incurred prior to determining technological
feasibility, are charged to operations in the period incurred as research and development costs. No such costs were capitalized
during 2015 or 2014. The estimated
useful life of software development costs is evaluated for each specific project and is amortized over periods between three and
five years. Amortization expense is calculated on a straight-line basis, which should approximate a per-unit method
over the total estimated units projected for sale. Software development costs are reviewed for potential impairment at such
time when events or changes in circumstances indicate that the carrying amount of the asset may not be recoverable. An impairment
loss is evaluated when the sum of the expected, undiscounted future net cash flows is less than the carrying amount of the asset.
Based on our most recent analysis, we believe that no impairment existed at December 31, 2015 or 2014. Website development
costs have been capitalized under the same criteria as software development costs. All software development and website
development costs previously capitalized were fully amortized as of December 31, 2015. Business
Combinations The Company
follows the acquisition method to account for business combinations. This method requires that when the Company (acquirer)
takes control of another entity, the fair value of the underlying exchange transaction is used to establish a new accounting basis
of the acquired entity. Furthermore, because obtaining control leaves the Company responsible and accountable for all of
the acquirees assets, liabilities and operations, the Company recognizes and measures the assets acquired and liabilities
assumed at their full fair values as of the date control is obtained. Identifiable
Intangible Assets Other intangible
assets consist of trademarks, domain names, revenue acceleration platforms, advertising and supply contracts, and customer relationships
acquired in a business combination. The cost of these assets is amortized under the straight-line method over their
respective useful lives. Trademarks and domain names are amortized over a useful life of 10 years, while the remaining
intangible assets are amortized over 5 years. Goodwill Goodwill represents
the excess of the purchase price over the fair value of net assets acquired in connection with business combinations accounted
for using the purchase method of accounting. Goodwill is tested for impairment annually and under certain circumstances. Examples
of such circumstances that the Company would consider include the following:
 macroeconomic conditions
such as deterioration in general economic conditions, limitations on accessing capital,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labor or other costs that have a negative effect on earnings and cash flows;
 overall financial
performance such as negative or declining cash flows or a decline in actual or planned revenue or earnings compared with actual
and projected results of relevant prior periods;
 other relevant entity-specific events such as
changes in management, key personnel, strategy, or customers. The Company
performs such testing of goodwill in the fourth quarter of each year, or as events occur or circumstances change that would more
likely than not reduce the fair value of a reporting unit below its carrying amount. The Company currently has one reporting
unit for purposes of goodwill impairment testing. An entity
has the option to first assess qualitative factors to determine whether the existence of events or circumstances leads to a determination
that it is more likely than not (that is, a likelihood of more than 50%) that the fair value of a reporting unit is less than
its carrying amount. If, after assessing the totality of events or circumstances, an entity determines it is not more likely than
not that the fair value of a reporting unit is less than its carrying amount, then performing the impairment test is unnecessary.
The Company completed its assessment of the qualitative factors as of December 31, 2015 and determined that it was not more likely
than not that the fair value of the reporting unit was less than its carrying value. Impairment
of Long-lived assets and intangible property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periods presented. Share-based
payments Share-based
payments to employees, including grants of employee stock options or shares of stock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Management is currently in the process of establishing an incentive stock option plan
which is expected to be available to employees during 2016. The Company
may issue restricted stock to consultant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During 2015,
the Company issued 2,000,000 shares of common stock to an officer of the Company for services provided. In addition, 200,000
shares were issued to a service provider for services rendered. Compensation expense related to these stock grants
totaled approximately $120,000. Revenue
recognition Revenue is
generally recognized when:
 Evidence of an arrangement
exists;
 Delivery has occurred;
 Fees are fixed or
determinable; and
 Collection is considered
probable. Most of the
Companys revenues are generated from software-as-a-service (SaaS) subscription offerings and related product
support and maintenance; and consulting services billed on a time and materials basis. SaaS revenues stem mainly from annual subscriptions
and are recorded evenly over the term of the subscription. Any customer payments received in advance are deferred until they are
earned. Consulting and training revenues are recognized as work is performed. For revenue
stemming from project work, the Company recognizes revenue to the extent of costs incurred. All profit is recognized at the end
of each project. Advertising The costs
of advertising are expensed as incurred. Advertising expense was $0 for the years ended December 31, 2015 and 2014. Advertising
expenses are included in operating expenses in the accompanying consolidated statements of comprehensive loss. Research
and Development The Company
expenses research and development costs when incurred. Research and development costs include engineering, programmer costs
and testing of product and outputs. Indirect costs related to research and development are allocated based on percentage
usage to the research and development. The Company incurred $23,451 and $0 in research and development costs for the years
ended December 31, 2015 and 2014, respectively 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tax rates applied to taxable
income in the periods in which the deferred tax assets and liabilities are expected to be settled or realized. A valuation
allowance may be applied against the net deferred tax due to the uncertainty of its ultimate realization. Deferred tax
assets have been fully offset by a valuation allowance, because at this time the Company believes that it is more likely than
not that the future tax benefit will not be realized as the Company has a history of net operating losses. Earnings
(loss) per share Basic earnings
(loss) per share calculations are determined by dividing net income (loss) by the weighted average number of shares outstanding
during the year. Diluted earnings (loss) per share calculations are determined by dividing net income by the weighted average
number of shares plus any potentially dilutive shares. The Company does not have any potentially dilutive instruments and, thus,
anti-dilution issues are not applicable. Risks
and concentrations Financial
instruments that potentially subject the Company to concentrations of credit risk include cash in banks in excess of federally
insured amounts. The Company manages this risk by maintaining all deposits in high quality financial institutions. Four and two
of our customers accounted for approximately 92% and 100% of all revenues for the years ended December 31, 2015 and 2014, respectively.
Accounts receivable from these same customers amounted to approximately 99% and 100% at December 31, 2015 and 2014, respectively.
A loss of one or more of these customers, would adversely affect the Company. Reclassifications Certain reclassifications
have been made to prior year financial statements to conform with the current year presentation. These reclassifications have
no impact on net income and no material impact on any other financial statement captions.</t>
  </si>
  <si>
    <t>Going Concern</t>
  </si>
  <si>
    <t>Organization, Consolidation and Presentation of Financial Statements [Abstract]</t>
  </si>
  <si>
    <t>2. Going
Concern The accompanying
financial statements have been prepared assuming that the Company will continue as a going concern. The Company has a history
of losses resulting in an accumulated deficit. In the past the Company was dependent on financing from its Officer Shareholder
and related parties to meet its operating obligations. In view of these matters, the Companys ability to continue as a
going concern is dependent upon the Companys ability to generate revenues from the STR Group operations and to achieve
a level of profitability. The Company intends on financing its future development activities, marketing plan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Recent Accounting Pronouncements</t>
  </si>
  <si>
    <t>New Accounting Pronouncements and Changes in Accounting Principles [Abstract]</t>
  </si>
  <si>
    <t>3. Recent
Accounting Pronouncements We have reviewed
the FASB issued Accounting Standards Update (ASU) accounting pronouncements and interpretations thereof that have
effectiveness dates during the periods reported and in future periods. In February
2016, the FASB issued the new standard, Leases (ASC 812). This standard requires lessess to recognize virtually all of their
leases on the balance sheet, by recording a right-of-use asset and lease liability. Public business entities will be required
to adopt this standard for fiscal years, and interim periods within those fiscal years, beginning after December 15, 2018. Early
adoption is permitted upon issuance of this standard. The new leasing standard requires modified retrospective transition,
which requires application of the new guidance at the beginning of the earliest comparative period presented in the year of adoption.
The Company is currently assessing the impact of the new standard in order to determine the impact on the consolidated financial
statements. In April 2016,
the Financial Accounting Standards Board (FASB) issued Accounting Standards Update (ASU) No. 2016-09,
Compensation  Stock Compensation (Topic 718): Improvements to Employee Share-Based Payment Accounting. The
updated guidance simplifies several aspects of the accounting for share-based payment award transactions, including: (a) income
tax consequences; (b) classification of awards as either equity or liabilities; and (c) classification on the statement of cash
flows. The amendment to the standard is effective for annual periods beginning after December 15, 2016, and interim periods
within those annual periods. Early adoption is permitted for any interim or annual period. The Company is currently
assessing the impact of the new standard in order to determine the impact on its consolidated financial statements. In January 2016,
the Financial Accounting Standards Board (FASB) issued Accounting Standards Update (ASU) No. 2016-01,
Financial Instruments - Overall (Subtopic 825-10): Recognition and Measurement of Financial Assets and Financial Liabilities.
The updated guidance enhances the reporting model for financial instruments, which includes amendments to address aspects of recognition,
measurement, presentation and disclosure. The amendment to the standard is effective for the Company beginning on June 1, 2018.
While the Company is currently assessing the impact of the new standard, it does not expect this new guidance to have a material
impact on its consolidated financial statements. In November
2015, the FASB issued ASU No. 2015-17 Income Taxes (Topic 740): Balance Sheet Classification of Deferred Taxes, which
simplifies the presentation of deferred income taxes. Under the new accounting standard, deferred tax assets and liabilities are
required to be classified as noncurrent, eliminating the prior requirement to separate deferred tax assets and liabilities into
current and noncurrent. The new guidance is effective for the Company beginning on January 1, 2017, with early adoption permitted.
The standard may be adopted prospectively or retrospectively to all periods presented. The Company is currently assessing the
timing of adoption of the new guidance, but does not expect it will have a material impact on the Companys consolidated
financial statements. In August
2015, the FASB issued ASU No. 2015-15 InterestImputation of Interest (Subtopic 835-30): Presentation and Subsequent
Measurement of Debt Issuance Costs Associated with Line-of-Credit Arrangements, which requires debt issuance costs to be
presented in the balance sheet as a deduction from the carrying value of the associated debt liability. The FASB further clarified
that for line-of-credit arrangements an entity can continue to defer and present debt issuance costs as an asset and subsequently
amortize the deferred debt issuance costs ratably over the term of the line-of-credit arrangement, regardless of whether there
are any outstanding borrowings on the line-of-credit arrangement. The new guidance should be applied on a retrospective basis.
The adoption of this standard is not expected to have a material impact on the Companys consolidated financial statements.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Company adopted pushdown accounting
in connection with its acquisition of STR, as described in Notes 1 and 4. As a result, the assets acquired and liabilities
assumed are recorded at their fair values on the separate financial statements of STR at the acquisition date and were subsequently
revalued at December 31, 2015, with the difference in fair values recorded in accumulated other comprehensive income. In May 2014,
the FASB issued ASU No. 2014-09, Revenue from Contracts with Customers (Topic 606) that will supersede most current revenue recognition
guidance, including industry-specific guidance. The core principle of the new guidance is that an entity will recognize revenue
to depict the transfer of promised goods or services to customers in an amount that reflects the consideration to which the entity
expects to be entitled in exchange for those goods or services.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Additionally, the guidance requires disaggregated
disclosures related to the nature, amount, timing, and uncertainty of revenue that is recognized. The amendments are required
to be adopted by the Company on January 1, 2017. The FASB has implemented a one year delay in the effective date of Topic 606.
Transition to the new guidance may be done using either a full or modified retrospective method. The Company is currently evaluating
the full effect that the adoption of this standard will have on the Companys consolidated financial statements.</t>
  </si>
  <si>
    <t>Acquisition of Strategy to Revenue, Ltd.</t>
  </si>
  <si>
    <t>Business Combinations [Abstract]</t>
  </si>
  <si>
    <t xml:space="preserve">4. Acquisition
of Strategy to Revenue, Ltd. Effective
October 14, 2015, AlphaPoint entered into a share exchange agreement to acquire all outstanding equity of STR, Ltd., a United
Kingdom company, for a total purchase price of approximately $3.8 million. The purchase price consisted of 58,163,265
shares of common stock in AlphaPoint and notes payable to the former STR Ltd. shareholders totaling $900,000. The fair value
of the issued shares at the acquisition date was approximately $0.05 per share, which was the closing price of the stock on October
14, 2015 and yielded an approximate value of $2.9 million. The acquisition was accounted for as a business combination
in accordance with FASB ASC 805, and related operating results are included in the accompanying consolidated statements of comprehensive
loss for periods subsequent to the acquisition date. Total transaction
related costs were approximately $30,000 during the period and are included in professional fees in the accompanying consolidated
statements of comprehensive loss. The following
table summarizes the allocation of consideration exchanged to the estimated fair value of tangible and identifiable intangible
assets acquired and liabilities assumed:
Consideration:
Equity Instruments $ 2,908,163
Notes Payable 900,000
Fair Value of Consideration
Exchanged $ 3,808,163
Recognized amounts of identifiable assets acquired
and liabilities assumed:
Cash $ 363,632
Accounts Receivable 395,981
Prepaid and Other
Current Assets 184,855
Identifiable Intangible
Assets 3,503,600
Property, Plant, and
Equipment 84,350
Accounts Payable (275,976 )
Accrued Expenses and
Other Current Liabilities (439,777 )
Deferred Revenue (69,343 )
Notes Payable to bank (114,558 )
Total Identifiable
Net Assets 3,632,764
Goodwill $ 175,399 Identifiable
intangible assets consist of: trademarks, domain names, revenue acceleration platforms, advertising and supply agreements,
and customer relationships, with estimated useful lives ranging from 5 to 10 years. Goodwill represents the excess of the
fair value of consideration exchanged over the fair value of the identifiable net assets acquired. The fair value of deferred
revenue was estimated based on the estimated costs of the related performance obligation taking into consideration a normal profit
margin that would be expected by a market participant. Alphapoint
acquired STR in a strategic effort to expand its market by entering into the revenue acceleration business. Unaudited
pro forma results of operations for the years ended December 31, 2015 and 2014 and unaudited condensed pro forma balance sheet
as of December 31, 2015,as if the Company had acquired majority ownership of the operation on January 1 of each year follows.
The pro forma results include estimates and assumptions which management believes are reasonable. However, pro forma results are
not necessarily indicative of the results that would have occurred if the business combination had been in effect on the dates
indicated, or may result in the future.
(Proforma) Year
ended December 31,
2015 2014
Total revenues $ 4,108,715 $ 3,790,673
Operating loss (1,167,937 ) (482,275 )
Net loss (1,230,662 ) (535,402 )
Comprehensive loss $ (1,346,355 ) $ (560,310 )
Weighted average number of shares outstanding
during the period 154,042,875 120,926,265
Loss per share (basic and diluted) $ (0.01 ) $ (0.00 )
December
31, 2015
ASSETS
Current assets $ 782,965
Intangible assets, net 2,105,222
Goodwill 169,160
Property and equipment, net 76,911
Total assets $ 3,134,258
LIABILITIES AND STOCKHOLDERS EQUITY
Current liabilities $ 1,689,484
Long-term liabilities 458,072
Total liabilities 2,147,556
Stockholders equity 986,702
Total liabilities
and stockholders equity $ 3,134,258 </t>
  </si>
  <si>
    <t>Property and Equipment, Net</t>
  </si>
  <si>
    <t>Property, Plant and Equipment [Abstract]</t>
  </si>
  <si>
    <t xml:space="preserve">5. Property
and Equipment, Net Property and
equipment, net consists of the following as of December 31, 2015 and 2014:
December
31, 2015 December
31, 2014
Office equipment $ 29,108 $ 
Furniture and fixtures 53,077 
82,185 
Accumulated depreciation (5,273 ) 
$ 76,912 $  All property
and equipment was acquired in the acquisition of STR. Depreciation for the period from acquisition to December 31, 2015
was $5,273. </t>
  </si>
  <si>
    <t>Intangible Assets, Net</t>
  </si>
  <si>
    <t>Goodwill and Intangible Assets Disclosure [Abstract]</t>
  </si>
  <si>
    <t>6. Intangible
Assets, Net Intangible
assets consist of the following:
December
31, 2015 December
31, 2014
Software and website
development costs $ 240,164 $ 240,164
Revenue acceleration
platforms 1,254,631 
Trademarks 193,020 
Internet domain
name 96,510 
Advertising and
supply service contracts 48,255 
Customer lists and
relationships 1,788,910 
3,621,490 240,164
Accumulated amortization (377,292 ) (230,164 )
$ 3,244,198 $ 10,000 Identifiable
intangible assets acquired in connection with the STR acquisition consist of: trademarks, domain names, revenue acceleration
platforms, advertising and supply agreements, and customer relationships. The remaining intangible assets became fully amortized
during 2015. Trademarks and domain names are amortized over a useful life of 10 years, while the remaining intangible assets
are amortized over 5 years. Amortization for the years ended December 31, 2015 and 2014 was $147,128 and $32,078,
respectively. Future amortization of these assets is approximately (reflecting current currency exchange rates):
Year Amount
2016 $ 647,312
2017 647,312
2018 647,312
2019 647,312
2020 515,170
Thereafter $ 139,780</t>
  </si>
  <si>
    <t>Income Taxes</t>
  </si>
  <si>
    <t>Income Tax Disclosure [Abstract]</t>
  </si>
  <si>
    <t>7. Income
Taxes The Companys
tax expense differs from the expected tax expense for Federal income tax purposes (computed by applying the United
States Federal tax rate of 34% to loss before taxes), as follows:
For
the Year Ended December 31,
2015 2014
Tax
expense (benefit) at the statutory rate $ (303,184 ) $ (48,073 )
State
income taxes, net of federal income tax benefit (32,102 ) (5,091 )
Tax
on foreign operations different from U.S. rate 40,497 
Deferred
tax asset revaluation 243,119 
Change
in valuation allowance 51,670 53,164
Total $  $  The tax effects
of the temporary differences between reportable financial statement income and taxable income are recognized as deferred tax assets
and liabil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December
31, 2015 and December 31, 2014, the Company has net operating losses from operations. The carry forwards expire through the year
2034. The Companys net operating loss carry forward may be subject to annual limitations, which could reduce or defer the
utilization of the losses as a result of an ownership change as defined in Section 382 of the Internal Revenue Code. A full valuation
allowance has been applied due to the uncertainty of realization. The Companys
net deferred tax asset as of December 31, 2015 and December 31, 2014 is as follows:
December
31, 2015 December
31, 2014
Deferred tax assets $ 836,134 $ 784,464
Valuation allowance (836,134 ) (784,464 )
Net deferred tax
asset $  $  Under the
Internal Revenue Code of 1986, as amended, these losses can be carried forward twenty years. As of December 31, 2015 the Company
has net operating loss carry forwards, of approximately $1.3 million. The Company
is currently open to audit under the statute of limitations by the Internal Revenue Service for the years ending December 31,
2012 through 2014. The Company recognizes interest and penalties related to income taxes in income tax expense. The Company
had incurred no penalties and interest for the years ended December 31, 2015 and 2014. In addition, the Company will be
filing a consolidated tax return for the year 2015, which will include AlphaPoint and STR Inc., and will be deciding how the underlying
entities will share any consolidated tax liability. Management has not identified any uncertain tax positions.</t>
  </si>
  <si>
    <t>Related Party Transactions</t>
  </si>
  <si>
    <t>Related Party Transactions [Abstract]</t>
  </si>
  <si>
    <t>8. Related
Party Transactions Loans
from Shareholder In support
of the Companys efforts and cash requirements, it has historically relied upon advances from related parties. At
December 31, 2014, loans payable to shareholders and affiliates totaled $1,083,515. In December, 2015, a total of
$1,173,428, which reflected additional borrowings during the year, was converted into 16,763,259 shares of common stock at a conversion
price of $0.07 per shares. Interest accrued on these loans as of the conversion date was $92,022, which has been forgiven and
is included in Additional Paid-in Capital in the accompanying consolidated balance sheet.</t>
  </si>
  <si>
    <t>Notes Payable to Bank</t>
  </si>
  <si>
    <t>Debt Disclosure [Abstract]</t>
  </si>
  <si>
    <t>9. Notes
Payable to Bank STR Ltd. has
a bank loan due for repayment in monthly installments. The final installment is due in 2019 and repayments of principal and interest
in the amount of $3,016 are made monthly. Interest is charged at 5.5% and the loan is secured by the assets of STR Ltd. A further
personal guarantee of GBP 250,000 has been given by the directors of STR, Ltd. The loan is
subject to certain financial covenants tested on an annual basis. At December 31, 2015, the Company was not in compliance
with all of the covenants. Although the bank has not demanded repayment of the outstanding balance or declared an event
of default, the Company has classified the entire outstanding balance of the loan of $103,513 as a current liability in the accompanying
consolidated balance sheet at December 31, 2015.</t>
  </si>
  <si>
    <t>Equity</t>
  </si>
  <si>
    <t>Equity [Abstract]</t>
  </si>
  <si>
    <t>10. Equity The total
number of shares of capital stock which the Company shall have authority to issue is five hundred million (500,000,000) common
shares with a par value of $0.01, of which 135,576,524 have been issued. The Company intends to issue additional shares
in an effort to raise capital to fund its operations. Common shareholders have one vote for each share held. No holder
of shares of stock of any class is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 On December
21, 2015 the Board passed a resolution to issue 16,763,259 shares for the conversion of loans due to related parties. Refer
to Note 8 for further details. On October
7, 2015 the Board passed a resolution to issue 58,163,265 shares in connection with the acquisition of STR. See discussion in
Note 4 regarding this transaction. On October
5, 2015 the Board passed a resolution to issue 2,000,000 shares to the Companys CFO for services rendered. Compensation
expense associated with this issuance was $100,000 and is reflected as stock-based compensation in the accompanying consolidated
statements of comprehensive loss. On August
25, 2015 the Board passed a resolution to issue 200,000 shares for legal services rendered. Compensation expense associated
with this issuance was $19,600 and is reflected as stock-based compensation in the accompanying consolidated statements of comprehensive
loss. On December
2, 2014 the Board passed resolutions to increase the authorized capital of the Company from 100,000,000 to 500,000,000 shares.
Accordingly, the total authorized capital of the Company is now comprised of 500,000,000 shares of common stock, par value
$0.01 per share. On December
17, 2014 the Board passed resolutions to issue 127,832,453 shares at $0.038 a share for the purchase of all the issued and outstanding
stock of NCompass Solutions Inc. (Ncompass). The Ncompass stock was valued at $4,837,545.
This issuance is part of the NCompass transaction described in Note 1, the unwinding of which was completed in April
2015 between the Company and Ncompass. Upon completion of the unwind, the 127,832,453 shares were returned to the
Company. There are
no preferred shares authorized or outstanding. No warrants or options to purchase stock have been issued or outstanding.</t>
  </si>
  <si>
    <t>Commitments</t>
  </si>
  <si>
    <t>Commitments and Contingencies Disclosure [Abstract]</t>
  </si>
  <si>
    <t>11. Commitments The Company
entered into a month to month rental agreement for its office facilities in Sarasota Florida, expiring on February 28, 2013. Accordingly,
the Company is currently making rent payments on a month-to-month basis. The rental agreement calls for monthly payments of rent
of $2,651 plus the costs of utilities and maintenance to the facilities. Rent expense for the years ended December 31, 2015 and
2014 for the facility is Sarasota Florida was $25,087 and $22,584, respectively. In addition,
the Company leases office space in the UK, where the business operations of STR are conducted. The lease term began in September
2014 and has a 5-year term; however, the Company has the option to terminate the lease on the third anniversary of the commencement
date with notice. Certain concessions were granted at inception. Annual rent through 2018 is approximately GBP 47,840
and approximately GBP 34,336 in 2019, subject to certain adjustments at each rent review period, as defined. Rent expense
for the period from acquisition by Alphapoint to December 31, 2015 was approximately $19,000 and is included in operating expenses
in the accompanying consolidated statements of comprehensive loss. The Company
has employment agreements with its executive officers and employees, the terms of which expire in October 2017. Such agreements,
provide for minimum salary levels, as well as for incentive bonuses that are payable is specified management goals are attained.
The aggregate annual commitment for future salaries at December 31, 2015, excluding bonuses, was approximately $1.6 million.</t>
  </si>
  <si>
    <t>Contingencies</t>
  </si>
  <si>
    <t>Loss Contingency [Abstract]</t>
  </si>
  <si>
    <t>12. Contingencies Some of 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 In addition, officers and certain members
of upper management have executed employment agreements with the Company, which include, among other things, bonuses contingent
on the achievement of certain performance targets and provisions for severance payments in the event of termination without cause. Litigation From time
to time the Company may become a party to litigation matters involving claims against the Company. Current regulations and
reporting requirements require the Company to disclose any legal proceedings that are ongoing and could have a material impact
on the financial statements. On February
25, 2015, the Company accepted service of a Complaint filed by Ladenburg Thalmann &amp; Co. (Ladenburg) in the 11 th</t>
  </si>
  <si>
    <t>Employee Benefit Plan</t>
  </si>
  <si>
    <t>Compensation and Retirement Disclosure [Abstract]</t>
  </si>
  <si>
    <t>13. Employee
Benefit Plan STR maintains
a defined contribution pension fund for certain eligible employees, which provides for matching and discretionary contributions
by the Company. Employees are also allowed to defer and contribute a portion of their compensation to their respective plan. Total
plan expense from October 14, 2015 to December 31, 2015, which was included in operating expenses in the accompanying consolidated
statements of comprehensive loss, was $23,926.</t>
  </si>
  <si>
    <t>Subsequent Events</t>
  </si>
  <si>
    <t>Subsequent Events [Abstract]</t>
  </si>
  <si>
    <t>Subsequent events</t>
  </si>
  <si>
    <t xml:space="preserve">14. Subsequent
events Management
has evaluated subsequent events that occurred through the date of this report that would have a material impact on our financial
statements. Please see
Litigation section referenced above. As of March 31, 2015 the litigation regarding the Landenberg for the Ncompass Solutions,
Inc. closing, previously mentioned, is ongoing and the outcome remains unknown. On December
17, 2015, the Company filed an Amended Current Report on Form 8-K (Amended 8-K) to provide the required financial
statements of the business acquired (Strategy to Revenue, Ltd, a United Kingdom company (STR)) and to present
certain unaudited pro forma financial information in connection with the acquisition that occurred on October 14, 2015. These
financial statements were accompanied by Independent Audit Reports from Mazars LLP, a United Kingdom audit firm retained by STR,
Ltd., to perform the year end December 31, 2014 and 2013 audits respectively. On January 22, 2016, Mazars LLP informed the
Company that they did not give their consent to have their audit report included in the Companys Amended 8-K. Accordingly,
the Financial Statements reported in the December 17, 2015 Amended 8-K should no longer be relied upon. The Company has discussed
this matter internally and will comment further in an Amended 8K, which may include re-audited STR, Ltd.s December 31,
2014 and 2013 financial statements. </t>
  </si>
  <si>
    <t>Nature of Operations and Significant Accounting Policies (Policies)</t>
  </si>
  <si>
    <t>Description of Business</t>
  </si>
  <si>
    <t>Description
of Business AlphaPoint
Technology, Inc. (AlphaPoint) was incorporated in the State of Delaware on November 13, 2008. AlphaPoints
legacy business has been helping companies manage their IT assets. However, following the recent acquisition (See Note 4) of Strategy
to Revenue, Ltd. (STR Ltd.), a United Kingdom (UK) company based in London (the STR acquisition),
AlphaPoint has transitioned its focus to STRs revenue acceleration business. Subsequent to the STR acquisition on October
14 th STR provides
cutting edge Software as a Service (SaaS) based platform and professional service solutions designed to help Business
to Business (B2B) companies improve the effectiveness of their sales teams, channel partners, service organizations,
and managers and to help them execute on their growth strategies. STR delivers this through a SaaS-based sales effectiveness platform
designed to identify, assess, and develop the critical competencies for each sales role. STR also provides uniquely creative learning
solutions and tools to enable first-line sales managers in their essential roles of leading, coaching, and driving maximum field
performance. The platform provides the ability to assess sales representatives for mastery against these critical competencies,
delivers learning solutions in a just-in-time/just-when-needed format, and allows each rep to develop a personal learning path
to effectiveness. Historically,
approximately 60% of STRs revenue have been generated from organizations headquartered in Europe and 40% from North America.
STR, Inc. was established to service its U.S. based customers and to expand through client acquisition. All of our North American
headquartered customers have very large sales teams that are as yet only partially served by STR. On December
23, 2014, AlphaPoint closed a share exchange transaction for the acquisition of all the issued and outstanding shares of NCompass
Solutions, Inc. (NCompass, NSI) a Minnesota corporation. Since that time, issues arose
and, as a result, the parties agreed to unwind the transaction. The consolidation of management, operations, assets, and liabilities
did not happen from the time of the equity swap to the unwind time. The Unwind Agreement became effective on April 14, 2015,
which essentially unwound the Share Exchange Agreement dated December 19, 2014 and which was reported on a Form 8-K on December
23, 2014 and an Amended Form 8-K on February 9, 2015.</t>
  </si>
  <si>
    <t>Consolidation and Presentation</t>
  </si>
  <si>
    <t>Consolidation
and Presentation These consolidated
financial statements are prepared in conformity with U.S. generally accepted accounting principles (GAAP). The preparation of
the consolidated financial statements, requires that management make estimates and assumptions that affect the reported amounts
of assets and liabilities and disclosures of contingent assets and liabilities at the date of the consolidated financial statements,
as well as reported amounts of revenues and expenses during the reporting period. Accordingly, actual results could differ from
those estimates. All subsidiaries
are included in our consolidated financial statements, and all significant intercompany balances and transactions are eliminated
during consolidation.</t>
  </si>
  <si>
    <t>Foreign Currency Translation</t>
  </si>
  <si>
    <t>Foreign
Currency Translation The assets
and liabilities of the Companys foreign subsidiaries for which the local currency is the functional currency are translated
into U.S. dollars using the exchange rate in effect at each balance sheet date and income and expense accounts are translated
using weighted average exchange rates for each period during the year. Translation gains and losses are reported as components
of accumulated other comprehensive income, included within shareholders equity. Gains and losses from foreign currency
transactions are included in the Companys consolidated statements of comprehensive loss.</t>
  </si>
  <si>
    <t>Fair Value Measurements</t>
  </si>
  <si>
    <t>Fair
Value Measurements The Financial
Accounting Standards Board (FASB) Accounting Standard Codification (ASC) 820, which defines fair value,
establishes a framework for using fair value to measure assets and liabilities, and expands disclosures about fair value measurements.
The statement applies whenever other statements require or permit assets or liabilities to be measured at fair value. At each balance
sheet date, the Company performs an analysis of all instruments subject to fair value measurement. The Company applied ASC
820 for all non-financial assets and liabilities measured at fair value on a non-recurring basis. As of December 31, 2015 and
2014 the fair values of the Companys financial instruments approximate their historical carrying amount.</t>
  </si>
  <si>
    <t>Cash and Cash Equivalents</t>
  </si>
  <si>
    <t>Cash
and Cash Equivalents Cash and cash
equivalents consist of highly liquid investments with original maturities of three months or less when purchased which are readily
convertible to cash.</t>
  </si>
  <si>
    <t>Accounts Receivable, Credit</t>
  </si>
  <si>
    <t>Accounts
Receivable, Credit Accounts receivable
consist of amounts due for the delivery of service offerings to customers. An allowance for doubtful accounts is considered
to be established for any amounts that may not be recoverable, which is based on an analysis of the Companys customer credit
worthiness, and current economic trends. Based on managements review of accounts receivable, an allowance for doubtful
accounts was established at December 31, 2015 in the amount of $4,520. No such allowance was deemed necessary at December
31, 2014. Receivables are determined to be past due, based on payment terms of original invoices. Charge-offs of accounts
receivable are made once all collection efforts have been exhausted. The Company does not typically charge interest on past
due receivables.</t>
  </si>
  <si>
    <t>Property and Equipment</t>
  </si>
  <si>
    <t>Property
and Equipment Property and
equipment are stated at cost, and depreciated under the straight-line method over the estimated useful lives of the related assets.
Expenditures for repairs and maintenance are expensed as incurred. Depreciable lives range from 3-7 years.</t>
  </si>
  <si>
    <t>Software Development Costs</t>
  </si>
  <si>
    <t>Software
Development Costs The Company
capitalizes the costs of proprietary software developed for sale, lease or license to our customers during the period after technological
feasibility has been determined and prior to our marketing and initial sales. Costs incurred prior to determining technological
feasibility, are charged to operations in the period incurred as research and development costs. No such costs were capitalized
during 2015 or 2014. The estimated
useful life of software development costs is evaluated for each specific project and is amortized over periods between three and
five years. Amortization expense is calculated on a straight-line basis, which should approximate a per-unit method
over the total estimated units projected for sale. Software development costs are reviewed for potential impairment at such
time when events or changes in circumstances indicate that the carrying amount of the asset may not be recoverable. An impairment
loss is evaluated when the sum of the expected, undiscounted future net cash flows is less than the carrying amount of the asset.
Based on our most recent analysis, we believe that no impairment existed at December 31, 2015 or 2014. Website development
costs have been capitalized under the same criteria as software development costs. All software development and website
development costs previously capitalized were fully amortized as of December 31, 2015.</t>
  </si>
  <si>
    <t>Business Combinations</t>
  </si>
  <si>
    <t>Business
Combinations The Company
follows the acquisition method to account for business combinations. This method requires that when the Company (acquirer)
takes control of another entity, the fair value of the underlying exchange transaction is used to establish a new accounting basis
of the acquired entity. Furthermore, because obtaining control leaves the Company responsible and accountable for all of
the acquirees assets, liabilities and operations, the Company recognizes and measures the assets acquired and liabilities
assumed at their full fair values as of the date control is obtained.</t>
  </si>
  <si>
    <t>Identifiable Intangible Assets</t>
  </si>
  <si>
    <t>Identifiable
Intangible Assets Other intangible
assets consist of trademarks, domain names, revenue acceleration platforms, advertising and supply contracts, and customer relationships
acquired in a business combination. The cost of these assets is amortized under the straight-line method over their
respective useful lives. Trademarks and domain names are amortized over a useful life of 10 years, while the remaining
intangible assets are amortized over 5 years.</t>
  </si>
  <si>
    <t>Goodwill Goodwill represents
the excess of the purchase price over the fair value of net assets acquired in connection with business combinations accounted
for using the purchase method of accounting. Goodwill is tested for impairment annually and under certain circumstances. Examples
of such circumstances that the Company would consider include the following:
 macroeconomic conditions
such as deterioration in general economic conditions, limitations on accessing capital,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labor or other costs that have a negative effect on earnings and cash flows;
 overall financial
performance such as negative or declining cash flows or a decline in actual or planned revenue or earnings compared with actual
and projected results of relevant prior periods;
 other relevant entity-specific events such as
changes in management, key personnel, strategy, or customers. The Company
performs such testing of goodwill in the fourth quarter of each year, or as events occur or circumstances change that would more
likely than not reduce the fair value of a reporting unit below its carrying amount. The Company currently has one reporting
unit for purposes of goodwill impairment testing. An entity
has the option to first assess qualitative factors to determine whether the existence of events or circumstances leads to a determination
that it is more likely than not (that is, a likelihood of more than 50%) that the fair value of a reporting unit is less than
its carrying amount. If, after assessing the totality of events or circumstances, an entity determines it is not more likely than
not that the fair value of a reporting unit is less than its carrying amount, then performing the impairment test is unnecessary.
The Company completed its assessment of the qualitative factors as of December 31, 2015 and determined that it was not more likely
than not that the fair value of the reporting unit was less than its carrying value.</t>
  </si>
  <si>
    <t>Impairment of Long-lived assets and intangible property</t>
  </si>
  <si>
    <t>Impairment
of Long-lived assets and intangible property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periods presented.</t>
  </si>
  <si>
    <t>Share-based payments</t>
  </si>
  <si>
    <t>Share-based
payments Share-based
payments to employees, including grants of employee stock options or shares of stock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Management is currently in the process of establishing an incentive stock option plan
which is expected to be available to employees during 2016. The Company
may issue restricted stock to consultant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During 2015,
the Company issued 2,000,000 shares of common stock to an officer of the Company for services provided. In addition, 200,000
shares were issued to a service provider for services rendered. Compensation expense related to these stock grants
totaled approximately $120,000.</t>
  </si>
  <si>
    <t>Revenue recognition</t>
  </si>
  <si>
    <t>Revenue
recognition Revenue is
generally recognized when:
 Evidence of an arrangement
exists;
 Delivery has occurred;
 Fees are fixed or
determinable; and
 Collection is considered
probable. Most of the
Companys revenues are generated from software-as-a-service (SaaS) subscription offerings and related product
support and maintenance; and consulting services billed on a time and materials basis. SaaS revenues stem mainly from annual subscriptions
and are recorded evenly over the term of the subscription. Any customer payments received in advance are deferred until they are
earned. Consulting and training revenues are recognized as work is performed. For revenue
stemming from project work, the Company recognizes revenue to the extent of costs incurred. All profit is recognized at the end
of each project.</t>
  </si>
  <si>
    <t>Advertising</t>
  </si>
  <si>
    <t>Advertising The costs
of advertising are expensed as incurred. Advertising expense was $0 for the years ended December 31, 2015 and 2014. Advertising
expenses are included in operating expenses in the accompanying consolidated statements of comprehensive loss.</t>
  </si>
  <si>
    <t>Research and Development</t>
  </si>
  <si>
    <t>Research
and Development The Company
expenses research and development costs when incurred. Research and development costs include engineering, programmer costs
and testing of product and outputs. Indirect costs related to research and development are allocated based on percentage
usage to the research and development. The Company incurred $23,451 and $0 in research and development costs for the years
ended December 31, 2015 and 2014, respectively</t>
  </si>
  <si>
    <t>Income taxes</t>
  </si>
  <si>
    <t>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tax rates applied to taxable
income in the periods in which the deferred tax assets and liabilities are expected to be settled or realized. A valuation
allowance may be applied against the net deferred tax due to the uncertainty of its ultimate realization. Deferred tax
assets have been fully offset by a valuation allowance, because at this time the Company believes that it is more likely than
not that the future tax benefit will not be realized as the Company has a history of net operating losses.</t>
  </si>
  <si>
    <t>Earnings (loss) per share</t>
  </si>
  <si>
    <t>Earnings
(loss) per share Basic earnings
(loss) per share calculations are determined by dividing net income (loss) by the weighted average number of shares outstanding
during the year. Diluted earnings (loss) per share calculations are determined by dividing net income by the weighted average
number of shares plus any potentially dilutive shares. The Company does not have any potentially dilutive instruments and, thus,
anti-dilution issues are not applicable.</t>
  </si>
  <si>
    <t>Risks and concentrations</t>
  </si>
  <si>
    <t>Risks
and concentrations Financial
instruments that potentially subject the Company to concentrations of credit risk include cash in banks in excess of federally
insured amounts. The Company manages this risk by maintaining all deposits in high quality financial institutions. Four and two
of our customers accounted for approximately 92% and 100% of all revenues for the years ended December 31, 2015 and 2014, respectively.
Accounts receivable from these same customers amounted to approximately 99% and 100% at December 31, 2015 and 2014, respectively.
A loss of one or more of these customers, would adversely affect the Company.</t>
  </si>
  <si>
    <t>Reclassifications</t>
  </si>
  <si>
    <t>Reclassifications Certain reclassifications
have been made to prior year financial statements to conform with the current year presentation. These reclassifications have
no impact on net income and no material impact on any other financial statement captions.</t>
  </si>
  <si>
    <t>Acquisition of Strategy to Revenue, Ltd. (Tables)</t>
  </si>
  <si>
    <t>Schedule of fair value of assets acquired and liabilities assumed</t>
  </si>
  <si>
    <t xml:space="preserve">The following
table summarizes the allocation of consideration exchanged to the estimated fair value of tangible and identifiable intangible
assets acquired and liabilities assumed:
Consideration:
Equity Instruments $ 2,908,163
Notes Payable 900,000
Fair Value of Consideration
Exchanged $ 3,808,163
Recognized amounts of identifiable assets acquired
and liabilities assumed:
Cash $ 363,632
Accounts Receivable 395,981
Prepaid and Other
Current Assets 184,855
Identifiable Intangible
Assets 3,503,600
Property, Plant, and
Equipment 84,350
Accounts Payable (275,976 )
Accrued Expenses and
Other Current Liabilities (439,377 )
Deferred Revenue (69,343 )
Notes Payable to bank (114,558 )
Total Identifiable
Net Assets 3,632,764
Goodwill $ 175,399 </t>
  </si>
  <si>
    <t>Schedule of unaudited pro forma results of operations and balance sheet</t>
  </si>
  <si>
    <t xml:space="preserve">However, pro
forma results are not necessarily indicative of the results that would have occurred if the business combination had been in effect
on the dates indicated, or may result in the future.
(Proforma) Year
ended December 31,
2015 2014
Total revenues $ 4,108,715 $ 3,790,673
Operating loss (1,167,937 ) (482,275 )
Net loss (1,230,662 ) (535,402 )
Comprehensive loss $ (1,346,355 ) $ (560,310 )
Weighted average number of shares outstanding
during the period 154,042,875 120,926,265
Loss per share (basic and diluted) $ (0.01 ) $ (0.00 )
December
31, 2015
ASSETS
Current assets $ 782,965
Intangible assets, net 2,105,222
Goodwill 169,160
Property and equipment, net 76,911
Total assets $ 3,134,258
LIABILITIES AND STOCKHOLDERS EQUITY
Current liabilities $ 1,689,484
Long-term liabilities 458,072
Total liabilities 2,147,556
Stockholders equity 986,702
Total liabilities
and stockholders equity $ 3,134,258 </t>
  </si>
  <si>
    <t>Property and Equipment, Net (Tables)</t>
  </si>
  <si>
    <t>Schedule of property and equipment</t>
  </si>
  <si>
    <t xml:space="preserve">Property and
equipment, net consists of the following as of December 31, 2015 and 2014:
December
31, 2015 December
31, 2014
Office equipment $ 29,108 $ 
Furniture and fixtures 53,077 
82,185 
Accumulated depreciation (5,273 ) 
$ 76,912 $  </t>
  </si>
  <si>
    <t>Intangible Assets, Net (Tables)</t>
  </si>
  <si>
    <t>Schedule of intangible assets</t>
  </si>
  <si>
    <t xml:space="preserve">Intangible
assets consist of the following:
December
31, 2015 December
31, 2014
Software and website
development costs $ 240,164 $ 240,164
Revenue acceleration
platforms 1,254,631 
Trademarks 193,020 
Internet domain
name 96,510 
Advertising and
supply service contracts 48,255 
Customer lists and
relationships 1,788,910 
3,621,490 240,164
Accumulated amortization (377,292 ) (230,164 )
$ 3,244,198 $ 10,000 </t>
  </si>
  <si>
    <t>Schedule of future amortization of assets</t>
  </si>
  <si>
    <t>Future amortization
of these assets is approximately (reflecting current currency exchange rates):
Year Amount
2016 $ 647,312
2017 647,312
2018 647,312
2019 647,312
2020 515,170
Thereafter $ 139,780</t>
  </si>
  <si>
    <t>Income Taxes (Tables)</t>
  </si>
  <si>
    <t>Schedule of effective tax rate reconciliation</t>
  </si>
  <si>
    <t xml:space="preserve">The Companys
tax expense differs from the expected tax expense for Federal income tax purposes (computed by applying the United
States Federal tax rate of 34% to loss before taxes), as follows:
For
the Year Ended December 31,
2015 2014
Tax
expense (benefit) at the statutory rate $ (303,184 ) $ (48,073 )
State
income taxes, net of federal income tax benefit (32,102 ) (5,091 )
Tax
on foreign operations different from U.S. rate 40,497 
Deferred
tax asset revaluation 243,119 
Change
in valuation allowance 51,670 53,164
Total $  $  </t>
  </si>
  <si>
    <t>Schedule of deferred tax asset</t>
  </si>
  <si>
    <t xml:space="preserve">The Companys
net deferred tax asset as of December 31, 2015 and December 31, 2014 is as follows:
December
31, 2015 December
31, 2014
Deferred tax assets $ 836,134 $ 784,464
Valuation allowance (836,134 ) (784,464 )
Net deferred tax
asset $  $  </t>
  </si>
  <si>
    <t>Nature of Operations and Significant Accounting Policies (Details Narrative)</t>
  </si>
  <si>
    <t>Dec. 31, 2015USD ($)Numbershares</t>
  </si>
  <si>
    <t>Dec. 31, 2014USD ($)Numbershares</t>
  </si>
  <si>
    <t>Advertising expense</t>
  </si>
  <si>
    <t>Earnings will be taxed at the corporate tax rate which varies on a graduated basis</t>
  </si>
  <si>
    <t>34.00%</t>
  </si>
  <si>
    <t>Number of common shares issued for services rendered | shares</t>
  </si>
  <si>
    <t>Share based compensation</t>
  </si>
  <si>
    <t>Allowance for doubtful accounts</t>
  </si>
  <si>
    <t>Sales Revenue, Net [Member]</t>
  </si>
  <si>
    <t>Percentage of revenue</t>
  </si>
  <si>
    <t>92.00%</t>
  </si>
  <si>
    <t>100.00%</t>
  </si>
  <si>
    <t>Number of customers | Number</t>
  </si>
  <si>
    <t>Accounts Receivable [Member]</t>
  </si>
  <si>
    <t>99.00%</t>
  </si>
  <si>
    <t>Strategy to Revenue Limited [Member] | Europe [Member] | Sales Revenue, Net [Member]</t>
  </si>
  <si>
    <t>60.00%</t>
  </si>
  <si>
    <t>Strategy to Revenue Limited [Member] | North America [Member] | Sales Revenue, Net [Member]</t>
  </si>
  <si>
    <t>40.00%</t>
  </si>
  <si>
    <t>Service Provider [Member]</t>
  </si>
  <si>
    <t>Trademarks And Domain Names [Member]</t>
  </si>
  <si>
    <t>Useful life</t>
  </si>
  <si>
    <t>10 years</t>
  </si>
  <si>
    <t>Other Intangible Assets [Member]</t>
  </si>
  <si>
    <t>5 years</t>
  </si>
  <si>
    <t>Officer [Member]</t>
  </si>
  <si>
    <t>Minimum [Member] | Software Development Costs [Member]</t>
  </si>
  <si>
    <t>3 years</t>
  </si>
  <si>
    <t>Maximum [Member] | Software Development Costs [Member]</t>
  </si>
  <si>
    <t>Repairs And Maintenance [Member] | Minimum [Member]</t>
  </si>
  <si>
    <t>Repairs And Maintenance [Member] | Maximum [Member]</t>
  </si>
  <si>
    <t>7 years</t>
  </si>
  <si>
    <t>Acquisition of Strategy to Revenue, Ltd. (Details Narrative) - USD ($)</t>
  </si>
  <si>
    <t>Oct. 14, 2015</t>
  </si>
  <si>
    <t>Total transaction related cost</t>
  </si>
  <si>
    <t>Finite-Lived Intangible Assets [Member] | Minimum [Member]</t>
  </si>
  <si>
    <t>Finite-Lived Intangible Assets [Member] | Maximum [Member]</t>
  </si>
  <si>
    <t>Strategy to Revenue Limited [Member]</t>
  </si>
  <si>
    <t>Notes payable</t>
  </si>
  <si>
    <t>Strategy to Revenue Limited [Member] | Share Exchange Agreement [Member]</t>
  </si>
  <si>
    <t>Total purchase price</t>
  </si>
  <si>
    <t>Share issued for acquisition</t>
  </si>
  <si>
    <t>Share price</t>
  </si>
  <si>
    <t>Acquisition date</t>
  </si>
  <si>
    <t>Oct. 14,
		2015</t>
  </si>
  <si>
    <t>Yield value</t>
  </si>
  <si>
    <t>Former Strategy to Revenue Limited [Member] | Share Exchange Agreement [Member]</t>
  </si>
  <si>
    <t>Acquisition of Strategy to Revenue, Ltd. (Details) - USD ($)</t>
  </si>
  <si>
    <t>Recognized amounts of identifiable assets acquired and liabilities assumed:</t>
  </si>
  <si>
    <t>Property, Plant, and Equipment</t>
  </si>
  <si>
    <t>Notes Payable to bank</t>
  </si>
  <si>
    <t>Consideration:</t>
  </si>
  <si>
    <t>Equity Instruments</t>
  </si>
  <si>
    <t>Notes Payable</t>
  </si>
  <si>
    <t>Fair Value of Consideration Exchanged</t>
  </si>
  <si>
    <t>Cash</t>
  </si>
  <si>
    <t>Accounts Receivable</t>
  </si>
  <si>
    <t>Prepaid and Other Current Assets</t>
  </si>
  <si>
    <t>Accounts Payable</t>
  </si>
  <si>
    <t>Accrued Expenses and Other Current Liabilities</t>
  </si>
  <si>
    <t>Deferred Revenue</t>
  </si>
  <si>
    <t>Total Identifiable Net Assets</t>
  </si>
  <si>
    <t>Acquisition of Strategy to Revenue, Ltd. (Details 1) - USD ($)</t>
  </si>
  <si>
    <t>Total revenues</t>
  </si>
  <si>
    <t>Weighted average number of shares outstanding during the period</t>
  </si>
  <si>
    <t>Loss per share (basic and diluted)</t>
  </si>
  <si>
    <t>Acquisition of Strategy to Revenue, Ltd. (Details 2) - USD ($)</t>
  </si>
  <si>
    <t>ASSETS</t>
  </si>
  <si>
    <t>Current assets</t>
  </si>
  <si>
    <t>LIABILITIES AND STOCKHOLDERS' EQUITY</t>
  </si>
  <si>
    <t>Current liabilities</t>
  </si>
  <si>
    <t>Long-term liabilities</t>
  </si>
  <si>
    <t>Property and Equipment, Net (Details Narrative)</t>
  </si>
  <si>
    <t>Dec. 31, 2015USD ($)</t>
  </si>
  <si>
    <t>Depreciation</t>
  </si>
  <si>
    <t>Property and Equipment, Net (Details) - USD ($)</t>
  </si>
  <si>
    <t>Property, Plant and Equipment [Line Items]</t>
  </si>
  <si>
    <t>Property, Plant and Equipment, Gross</t>
  </si>
  <si>
    <t>Accumulated depreciation</t>
  </si>
  <si>
    <t>Property, Plant and Equipment, Net</t>
  </si>
  <si>
    <t>Office Equipment [Member]</t>
  </si>
  <si>
    <t>Furniture and Fixtures [Member]</t>
  </si>
  <si>
    <t>Intangible Assets, Net (Details Narrative) - USD ($)</t>
  </si>
  <si>
    <t>Finite-Lived Intangible Assets [Line Items]</t>
  </si>
  <si>
    <t>Amortization</t>
  </si>
  <si>
    <t>Intangible Assets, Net (Details) - USD ($)</t>
  </si>
  <si>
    <t>Intangible assets, gross</t>
  </si>
  <si>
    <t>Accumulated amortization</t>
  </si>
  <si>
    <t>Software And Website Development Costs [Member]</t>
  </si>
  <si>
    <t>Revenue Acceleration Platforms [Member]</t>
  </si>
  <si>
    <t>Trademarks [Member]</t>
  </si>
  <si>
    <t>Internet Domain Names [Member]</t>
  </si>
  <si>
    <t>Advertising And Supply Service Contracts [Member]</t>
  </si>
  <si>
    <t>Customer Lists And Relationships [Member]</t>
  </si>
  <si>
    <t>Intangible Assets, Net (Details 1)</t>
  </si>
  <si>
    <t>Finite-Lived Intangible Assets, Net, Amortization Expense, Fiscal Year Maturity [Abstract]</t>
  </si>
  <si>
    <t>Thereafter</t>
  </si>
  <si>
    <t>Income Taxes (Details Narrative)</t>
  </si>
  <si>
    <t>United states federal tax rate</t>
  </si>
  <si>
    <t>Expire date</t>
  </si>
  <si>
    <t>Operating loss carryforwards</t>
  </si>
  <si>
    <t>Income Taxes (Details) - USD ($)</t>
  </si>
  <si>
    <t>Tax expense (benefit) at the statutory rate</t>
  </si>
  <si>
    <t>State income taxes, net of federal income tax benefit</t>
  </si>
  <si>
    <t>Tax on foreign operations different from U.S. rate</t>
  </si>
  <si>
    <t>Deferred tax asset revaluation</t>
  </si>
  <si>
    <t>Change in valuation allowance</t>
  </si>
  <si>
    <t>Income Taxes (Details 1) - USD ($)</t>
  </si>
  <si>
    <t>Deferred tax assets</t>
  </si>
  <si>
    <t>Valuation allowance</t>
  </si>
  <si>
    <t>Net deferred tax asset</t>
  </si>
  <si>
    <t>Related Party Transactions (Details Narrative) - USD ($)</t>
  </si>
  <si>
    <t>Loans payable to shareholders and affiliates</t>
  </si>
  <si>
    <t>Shareholders And Affiliates [Member]</t>
  </si>
  <si>
    <t>Interest accrual</t>
  </si>
  <si>
    <t>Conversion price</t>
  </si>
  <si>
    <t>Notes Payable to Bank (Details Narrative) - Strategy to Revenue Limited [Member] - Secured Debt [Member]</t>
  </si>
  <si>
    <t>Repayments of principal and interest</t>
  </si>
  <si>
    <t>Frequency of periodic payment</t>
  </si>
  <si>
    <t>Monthly</t>
  </si>
  <si>
    <t>Interest rate</t>
  </si>
  <si>
    <t>5.50%</t>
  </si>
  <si>
    <t>Description of collateral</t>
  </si>
  <si>
    <t>Secured by the assets of STR
Ltd. A further personal guarantee of GBP 250,000 has been given by the directors of STR, Ltd.</t>
  </si>
  <si>
    <t>Loans payable to bank</t>
  </si>
  <si>
    <t>Equity (Details Narrative) - USD ($)</t>
  </si>
  <si>
    <t>Dec. 21, 2015</t>
  </si>
  <si>
    <t>Oct. 07, 2015</t>
  </si>
  <si>
    <t>Oct. 05, 2015</t>
  </si>
  <si>
    <t>Aug. 25, 2015</t>
  </si>
  <si>
    <t>Dec. 17, 2014</t>
  </si>
  <si>
    <t>Class of Stock [Line Items]</t>
  </si>
  <si>
    <t>Common stock, par value per share</t>
  </si>
  <si>
    <t>Number of shares for conversion of loans</t>
  </si>
  <si>
    <t>N'Compass Solutions Inc [Member]</t>
  </si>
  <si>
    <t>Common stock issued, price per share</t>
  </si>
  <si>
    <t>Number of shares repurchase during period</t>
  </si>
  <si>
    <t>Common stock, value</t>
  </si>
  <si>
    <t>Related Third Parties [Member]</t>
  </si>
  <si>
    <t>Number of shares acquired during the period</t>
  </si>
  <si>
    <t>Geoffrey Bicknell [Member]</t>
  </si>
  <si>
    <t>Common stock issued for services</t>
  </si>
  <si>
    <t>Legal Services [Member]</t>
  </si>
  <si>
    <t>Commitments (Details Narrative)</t>
  </si>
  <si>
    <t>Dec. 31, 2014USD ($)</t>
  </si>
  <si>
    <t>Dec. 31, 2015GBP (£)</t>
  </si>
  <si>
    <t>Minimum monthly rent payments</t>
  </si>
  <si>
    <t>Rent expense</t>
  </si>
  <si>
    <t>Lease term</t>
  </si>
  <si>
    <t>Executive Officer And Employees [Member]</t>
  </si>
  <si>
    <t>Expiration date</t>
  </si>
  <si>
    <t>2017-10</t>
  </si>
  <si>
    <t>Aggregate annual commitment for future salaries</t>
  </si>
  <si>
    <t>GBP [Member]</t>
  </si>
  <si>
    <t>Annual rent 2018 | £</t>
  </si>
  <si>
    <t>Annual rent 2019 | £</t>
  </si>
  <si>
    <t>Contingencies (Details Narrative)</t>
  </si>
  <si>
    <t>Ladenburg Thalmann &amp; Co [Member]</t>
  </si>
  <si>
    <t>Loss contingency - transaction fee</t>
  </si>
  <si>
    <t>Employee Benefit Plan (Details Narrative)</t>
  </si>
  <si>
    <t>3 Months Ended</t>
  </si>
  <si>
    <t>Total plan expens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73654</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20</v>
      </c>
    </row>
    <row spans="1:4" r="13">
      <c t="s" r="A13" s="4">
        <v>22</v>
      </c>
      <c t="s" r="B13" s="4">
        <v>23</v>
      </c>
    </row>
    <row spans="1:4" r="14">
      <c t="s" r="A14" s="4">
        <v>24</v>
      </c>
      <c t="s" r="B14" s="4">
        <v>25</v>
      </c>
    </row>
    <row spans="1:4" r="15">
      <c t="s" r="A15" s="4">
        <v>26</v>
      </c>
      <c t="n" r="D15" s="7">
        <v>5845000</v>
      </c>
    </row>
    <row spans="1:4" r="16">
      <c t="s" r="A16" s="4">
        <v>27</v>
      </c>
      <c t="n" r="C16" s="6">
        <v>135576524</v>
      </c>
    </row>
    <row spans="1:4" r="17">
      <c t="s" r="A17" s="4">
        <v>28</v>
      </c>
      <c t="s" r="B17" s="4">
        <v>29</v>
      </c>
    </row>
    <row spans="1:4" r="18">
      <c t="s" r="A18" s="4">
        <v>30</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45317</v>
      </c>
      <c t="n" r="C3" s="7">
        <v>688</v>
      </c>
    </row>
    <row spans="1:3" r="4">
      <c t="s" r="A4" s="4">
        <v>35</v>
      </c>
      <c t="n" r="B4" s="6">
        <v>714456</v>
      </c>
      <c t="n" r="C4" s="7">
        <v>11160</v>
      </c>
    </row>
    <row spans="1:3" r="5">
      <c t="s" r="A5" s="4">
        <v>36</v>
      </c>
      <c t="n" r="B5" s="6">
        <v>23195</v>
      </c>
      <c t="s" r="C5" s="4">
        <v>37</v>
      </c>
    </row>
    <row spans="1:3" r="6">
      <c t="s" r="A6" s="4">
        <v>38</v>
      </c>
      <c t="n" r="B6" s="6">
        <v>782968</v>
      </c>
      <c t="n" r="C6" s="7">
        <v>11848</v>
      </c>
    </row>
    <row spans="1:3" r="7">
      <c t="s" r="A7" s="4">
        <v>39</v>
      </c>
      <c t="n" r="B7" s="6">
        <v>3244198</v>
      </c>
      <c t="n" r="C7" s="7">
        <v>10000</v>
      </c>
    </row>
    <row spans="1:3" r="8">
      <c t="s" r="A8" s="4">
        <v>40</v>
      </c>
      <c t="n" r="B8" s="6">
        <v>169160</v>
      </c>
      <c t="s" r="C8" s="4">
        <v>37</v>
      </c>
    </row>
    <row spans="1:3" r="9">
      <c t="s" r="A9" s="4">
        <v>41</v>
      </c>
      <c t="n" r="B9" s="7">
        <v>76912</v>
      </c>
      <c t="s" r="C9" s="4">
        <v>37</v>
      </c>
    </row>
    <row spans="1:3" r="10">
      <c t="s" r="A10" s="4">
        <v>42</v>
      </c>
      <c t="s" r="B10" s="4">
        <v>37</v>
      </c>
      <c t="n" r="C10" s="7">
        <v>4837545</v>
      </c>
    </row>
    <row spans="1:3" r="11">
      <c t="s" r="A11" s="4">
        <v>43</v>
      </c>
      <c t="n" r="B11" s="7">
        <v>4273238</v>
      </c>
      <c t="n" r="C11" s="7">
        <v>4859393</v>
      </c>
    </row>
    <row spans="1:3" r="12">
      <c t="s" r="A12" s="3">
        <v>44</v>
      </c>
    </row>
    <row spans="1:3" r="13">
      <c t="s" r="A13" s="4">
        <v>45</v>
      </c>
      <c t="n" r="B13" s="6">
        <v>450000</v>
      </c>
      <c t="s" r="C13" s="4">
        <v>37</v>
      </c>
    </row>
    <row spans="1:3" r="14">
      <c t="s" r="A14" s="4">
        <v>46</v>
      </c>
      <c t="n" r="B14" s="6">
        <v>103513</v>
      </c>
      <c t="s" r="C14" s="4">
        <v>37</v>
      </c>
    </row>
    <row spans="1:3" r="15">
      <c t="s" r="A15" s="4">
        <v>47</v>
      </c>
      <c t="n" r="B15" s="6">
        <v>367495</v>
      </c>
      <c t="n" r="C15" s="7">
        <v>91261</v>
      </c>
    </row>
    <row spans="1:3" r="16">
      <c t="s" r="A16" s="4">
        <v>48</v>
      </c>
      <c t="n" r="B16" s="6">
        <v>334502</v>
      </c>
    </row>
    <row spans="1:3" r="17">
      <c t="s" r="A17" s="4">
        <v>49</v>
      </c>
      <c t="n" r="B17" s="6">
        <v>427475</v>
      </c>
      <c t="n" r="C17" s="6">
        <v>19461</v>
      </c>
    </row>
    <row spans="1:3" r="18">
      <c t="s" r="A18" s="4">
        <v>50</v>
      </c>
      <c t="n" r="B18" s="6">
        <v>6500</v>
      </c>
      <c t="n" r="C18" s="6">
        <v>1083518</v>
      </c>
    </row>
    <row spans="1:3" r="19">
      <c t="s" r="A19" s="4">
        <v>51</v>
      </c>
      <c t="n" r="B19" s="6">
        <v>1689485</v>
      </c>
      <c t="n" r="C19" s="7">
        <v>1194240</v>
      </c>
    </row>
    <row spans="1:3" r="20">
      <c t="s" r="A20" s="4">
        <v>52</v>
      </c>
      <c t="n" r="B20" s="6">
        <v>450000</v>
      </c>
      <c t="s" r="C20" s="4">
        <v>37</v>
      </c>
    </row>
    <row spans="1:3" r="21">
      <c t="s" r="A21" s="4">
        <v>53</v>
      </c>
      <c t="n" r="B21" s="6">
        <v>8072</v>
      </c>
      <c t="s" r="C21" s="4">
        <v>37</v>
      </c>
    </row>
    <row spans="1:3" r="22">
      <c t="s" r="A22" s="4">
        <v>54</v>
      </c>
      <c t="n" r="B22" s="7">
        <v>2147557</v>
      </c>
      <c t="n" r="C22" s="7">
        <v>1194240</v>
      </c>
    </row>
    <row spans="1:3" r="23">
      <c t="s" r="A23" s="4">
        <v>55</v>
      </c>
      <c t="s" r="B23" s="4">
        <v>37</v>
      </c>
      <c t="s" r="C23" s="4">
        <v>37</v>
      </c>
    </row>
    <row spans="1:3" r="24">
      <c t="s" r="A24" s="3">
        <v>56</v>
      </c>
    </row>
    <row spans="1:3" r="25">
      <c t="s" r="A25" s="4">
        <v>57</v>
      </c>
      <c t="n" r="B25" s="7">
        <v>1355766</v>
      </c>
      <c t="n" r="C25" s="7">
        <v>1862825</v>
      </c>
    </row>
    <row spans="1:3" r="26">
      <c t="s" r="A26" s="4">
        <v>58</v>
      </c>
      <c t="n" r="B26" s="6">
        <v>3849948</v>
      </c>
      <c t="n" r="C26" s="7">
        <v>3887220</v>
      </c>
    </row>
    <row spans="1:3" r="27">
      <c t="s" r="A27" s="4">
        <v>59</v>
      </c>
      <c t="n" r="B27" s="6">
        <v>-103424</v>
      </c>
      <c t="s" r="C27" s="4">
        <v>37</v>
      </c>
    </row>
    <row spans="1:3" r="28">
      <c t="s" r="A28" s="4">
        <v>60</v>
      </c>
      <c t="n" r="B28" s="6">
        <v>-2976609</v>
      </c>
      <c t="n" r="C28" s="7">
        <v>-2084892</v>
      </c>
    </row>
    <row spans="1:3" r="29">
      <c t="s" r="A29" s="4">
        <v>61</v>
      </c>
      <c t="n" r="B29" s="6">
        <v>2125681</v>
      </c>
      <c t="n" r="C29" s="6">
        <v>3665153</v>
      </c>
    </row>
    <row spans="1:3" r="30">
      <c t="s" r="A30" s="4">
        <v>62</v>
      </c>
      <c t="n" r="B30" s="7">
        <v>4273238</v>
      </c>
      <c t="n" r="C30" s="7">
        <v>48593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8"/>
    <col customWidth="1" max="2" min="2" width="80"/>
  </cols>
  <sheetData>
    <row spans="1:2" r="1">
      <c t="s" r="A1" s="1">
        <v>202</v>
      </c>
      <c t="s" r="B1" s="2">
        <v>1</v>
      </c>
    </row>
    <row spans="1:2" r="2">
      <c t="s" r="B2" s="2">
        <v>2</v>
      </c>
    </row>
    <row spans="1:2" r="3">
      <c t="s" r="A3" s="3">
        <v>160</v>
      </c>
    </row>
    <row spans="1:2" r="4">
      <c t="s" r="A4" s="4">
        <v>203</v>
      </c>
      <c t="s" r="B4" s="4">
        <v>204</v>
      </c>
    </row>
    <row spans="1:2" r="5">
      <c t="s" r="A5" s="4">
        <v>205</v>
      </c>
      <c t="s" r="B5" s="4">
        <v>206</v>
      </c>
    </row>
    <row spans="1:2" r="6">
      <c t="s" r="A6" s="4">
        <v>207</v>
      </c>
      <c t="s" r="B6" s="4">
        <v>208</v>
      </c>
    </row>
    <row spans="1:2" r="7">
      <c t="s" r="A7" s="4">
        <v>209</v>
      </c>
      <c t="s" r="B7" s="4">
        <v>210</v>
      </c>
    </row>
    <row spans="1:2" r="8">
      <c t="s" r="A8" s="4">
        <v>211</v>
      </c>
      <c t="s" r="B8" s="4">
        <v>212</v>
      </c>
    </row>
    <row spans="1:2" r="9">
      <c t="s" r="A9" s="4">
        <v>213</v>
      </c>
      <c t="s" r="B9" s="4">
        <v>214</v>
      </c>
    </row>
    <row spans="1:2" r="10">
      <c t="s" r="A10" s="4">
        <v>215</v>
      </c>
      <c t="s" r="B10" s="4">
        <v>216</v>
      </c>
    </row>
    <row spans="1:2" r="11">
      <c t="s" r="A11" s="4">
        <v>217</v>
      </c>
      <c t="s" r="B11" s="4">
        <v>218</v>
      </c>
    </row>
    <row spans="1:2" r="12">
      <c t="s" r="A12" s="4">
        <v>219</v>
      </c>
      <c t="s" r="B12" s="4">
        <v>220</v>
      </c>
    </row>
    <row spans="1:2" r="13">
      <c t="s" r="A13" s="4">
        <v>221</v>
      </c>
      <c t="s" r="B13" s="4">
        <v>222</v>
      </c>
    </row>
    <row spans="1:2" r="14">
      <c t="s" r="A14" s="4">
        <v>40</v>
      </c>
      <c t="s" r="B14" s="4">
        <v>223</v>
      </c>
    </row>
    <row spans="1:2" r="15">
      <c t="s" r="A15" s="4">
        <v>224</v>
      </c>
      <c t="s" r="B15" s="4">
        <v>225</v>
      </c>
    </row>
    <row spans="1:2" r="16">
      <c t="s" r="A16" s="4">
        <v>226</v>
      </c>
      <c t="s" r="B16" s="4">
        <v>227</v>
      </c>
    </row>
    <row spans="1:2" r="17">
      <c t="s" r="A17" s="4">
        <v>228</v>
      </c>
      <c t="s" r="B17" s="4">
        <v>229</v>
      </c>
    </row>
    <row spans="1:2" r="18">
      <c t="s" r="A18" s="4">
        <v>230</v>
      </c>
      <c t="s" r="B18" s="4">
        <v>231</v>
      </c>
    </row>
    <row spans="1:2" r="19">
      <c t="s" r="A19" s="4">
        <v>232</v>
      </c>
      <c t="s" r="B19" s="4">
        <v>233</v>
      </c>
    </row>
    <row spans="1:2" r="20">
      <c t="s" r="A20" s="4">
        <v>234</v>
      </c>
      <c t="s" r="B20" s="4">
        <v>235</v>
      </c>
    </row>
    <row spans="1:2" r="21">
      <c t="s" r="A21" s="4">
        <v>236</v>
      </c>
      <c t="s" r="B21" s="4">
        <v>237</v>
      </c>
    </row>
    <row spans="1:2" r="22">
      <c t="s" r="A22" s="4">
        <v>238</v>
      </c>
      <c t="s" r="B22" s="4">
        <v>239</v>
      </c>
    </row>
    <row spans="1:2" r="23">
      <c t="s" r="A23" s="4">
        <v>240</v>
      </c>
      <c t="s" r="B23"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42</v>
      </c>
      <c t="s" r="B1" s="2">
        <v>1</v>
      </c>
    </row>
    <row spans="1:2" r="2">
      <c t="s" r="B2" s="2">
        <v>2</v>
      </c>
    </row>
    <row spans="1:2" r="3">
      <c t="s" r="A3" s="3">
        <v>169</v>
      </c>
    </row>
    <row spans="1:2" r="4">
      <c t="s" r="A4" s="4">
        <v>243</v>
      </c>
      <c t="s" r="B4" s="4">
        <v>244</v>
      </c>
    </row>
    <row spans="1:2" r="5">
      <c t="s" r="A5" s="4">
        <v>245</v>
      </c>
      <c t="s" r="B5" s="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7</v>
      </c>
      <c t="s" r="B1" s="2">
        <v>1</v>
      </c>
    </row>
    <row spans="1:2" r="2">
      <c t="s" r="B2" s="2">
        <v>2</v>
      </c>
    </row>
    <row spans="1:2" r="3">
      <c t="s" r="A3" s="3">
        <v>172</v>
      </c>
    </row>
    <row spans="1:2" r="4">
      <c t="s" r="A4" s="4">
        <v>248</v>
      </c>
      <c t="s" r="B4" s="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50</v>
      </c>
      <c t="s" r="B1" s="2">
        <v>1</v>
      </c>
    </row>
    <row spans="1:2" r="2">
      <c t="s" r="B2" s="2">
        <v>2</v>
      </c>
    </row>
    <row spans="1:2" r="3">
      <c t="s" r="A3" s="3">
        <v>175</v>
      </c>
    </row>
    <row spans="1:2" r="4">
      <c t="s" r="A4" s="4">
        <v>251</v>
      </c>
      <c t="s" r="B4" s="4">
        <v>252</v>
      </c>
    </row>
    <row spans="1:2" r="5">
      <c t="s" r="A5" s="4">
        <v>253</v>
      </c>
      <c t="s" r="B5"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255</v>
      </c>
      <c t="s" r="B1" s="2">
        <v>1</v>
      </c>
    </row>
    <row spans="1:2" r="2">
      <c t="s" r="B2" s="2">
        <v>2</v>
      </c>
    </row>
    <row spans="1:2" r="3">
      <c t="s" r="A3" s="3">
        <v>178</v>
      </c>
    </row>
    <row spans="1:2" r="4">
      <c t="s" r="A4" s="4">
        <v>256</v>
      </c>
      <c t="s" r="B4" s="4">
        <v>257</v>
      </c>
    </row>
    <row spans="1:2" r="5">
      <c t="s" r="A5" s="4">
        <v>258</v>
      </c>
      <c t="s" r="B5"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t="s" r="A1" s="1">
        <v>260</v>
      </c>
      <c t="s" r="B1" s="2">
        <v>1</v>
      </c>
    </row>
    <row spans="1:3" r="2">
      <c t="s" r="B2" s="2">
        <v>261</v>
      </c>
      <c t="s" r="C2" s="2">
        <v>262</v>
      </c>
    </row>
    <row spans="1:3" r="3">
      <c t="s" r="A3" s="4">
        <v>263</v>
      </c>
      <c t="n" r="B3" s="7">
        <v>0</v>
      </c>
      <c t="n" r="C3" s="7">
        <v>0</v>
      </c>
    </row>
    <row spans="1:3" r="4">
      <c t="s" r="A4" s="4">
        <v>79</v>
      </c>
      <c t="n" r="B4" s="7">
        <v>23451</v>
      </c>
      <c t="s" r="C4" s="4">
        <v>37</v>
      </c>
    </row>
    <row spans="1:3" r="5">
      <c t="s" r="A5" s="4">
        <v>264</v>
      </c>
      <c t="s" r="B5" s="4">
        <v>265</v>
      </c>
    </row>
    <row spans="1:3" r="6">
      <c t="s" r="A6" s="4">
        <v>266</v>
      </c>
      <c t="n" r="B6" s="6">
        <v>135576524</v>
      </c>
      <c t="n" r="C6" s="6">
        <v>186282453</v>
      </c>
    </row>
    <row spans="1:3" r="7">
      <c t="s" r="A7" s="4">
        <v>267</v>
      </c>
      <c t="n" r="B7" s="7">
        <v>119600</v>
      </c>
      <c t="s" r="C7" s="4">
        <v>37</v>
      </c>
    </row>
    <row spans="1:3" r="8">
      <c t="s" r="A8" s="4">
        <v>268</v>
      </c>
      <c t="n" r="B8" s="7">
        <v>4520</v>
      </c>
      <c t="n" r="C8" s="7">
        <v>0</v>
      </c>
    </row>
    <row spans="1:3" r="9">
      <c t="s" r="A9" s="4">
        <v>269</v>
      </c>
    </row>
    <row spans="1:3" r="10">
      <c t="s" r="A10" s="4">
        <v>270</v>
      </c>
      <c t="s" r="B10" s="4">
        <v>271</v>
      </c>
      <c t="s" r="C10" s="4">
        <v>272</v>
      </c>
    </row>
    <row spans="1:3" r="11">
      <c t="s" r="A11" s="4">
        <v>273</v>
      </c>
      <c t="n" r="B11" s="6">
        <v>4</v>
      </c>
      <c t="n" r="C11" s="6">
        <v>2</v>
      </c>
    </row>
    <row spans="1:3" r="12">
      <c t="s" r="A12" s="4">
        <v>274</v>
      </c>
    </row>
    <row spans="1:3" r="13">
      <c t="s" r="A13" s="4">
        <v>270</v>
      </c>
      <c t="s" r="B13" s="4">
        <v>275</v>
      </c>
      <c t="s" r="C13" s="4">
        <v>272</v>
      </c>
    </row>
    <row spans="1:3" r="14">
      <c t="s" r="A14" s="4">
        <v>273</v>
      </c>
      <c t="n" r="B14" s="6">
        <v>4</v>
      </c>
      <c t="n" r="C14" s="6">
        <v>2</v>
      </c>
    </row>
    <row spans="1:3" r="15">
      <c t="s" r="A15" s="4">
        <v>276</v>
      </c>
    </row>
    <row spans="1:3" r="16">
      <c t="s" r="A16" s="4">
        <v>270</v>
      </c>
      <c t="s" r="B16" s="4">
        <v>277</v>
      </c>
    </row>
    <row spans="1:3" r="17">
      <c t="s" r="A17" s="4">
        <v>278</v>
      </c>
    </row>
    <row spans="1:3" r="18">
      <c t="s" r="A18" s="4">
        <v>270</v>
      </c>
      <c t="s" r="B18" s="4">
        <v>279</v>
      </c>
    </row>
    <row spans="1:3" r="19">
      <c t="s" r="A19" s="4">
        <v>280</v>
      </c>
    </row>
    <row spans="1:3" r="20">
      <c t="s" r="A20" s="4">
        <v>266</v>
      </c>
      <c t="n" r="B20" s="6">
        <v>2000000</v>
      </c>
    </row>
    <row spans="1:3" r="21">
      <c t="s" r="A21" s="4">
        <v>281</v>
      </c>
    </row>
    <row spans="1:3" r="22">
      <c t="s" r="A22" s="4">
        <v>282</v>
      </c>
      <c t="s" r="B22" s="4">
        <v>283</v>
      </c>
    </row>
    <row spans="1:3" r="23">
      <c t="s" r="A23" s="4">
        <v>284</v>
      </c>
    </row>
    <row spans="1:3" r="24">
      <c t="s" r="A24" s="4">
        <v>282</v>
      </c>
      <c t="s" r="B24" s="4">
        <v>285</v>
      </c>
    </row>
    <row spans="1:3" r="25">
      <c t="s" r="A25" s="4">
        <v>286</v>
      </c>
    </row>
    <row spans="1:3" r="26">
      <c t="s" r="A26" s="4">
        <v>266</v>
      </c>
      <c t="n" r="B26" s="6">
        <v>2000000</v>
      </c>
    </row>
    <row spans="1:3" r="27">
      <c t="s" r="A27" s="4">
        <v>287</v>
      </c>
    </row>
    <row spans="1:3" r="28">
      <c t="s" r="A28" s="4">
        <v>282</v>
      </c>
      <c t="s" r="B28" s="4">
        <v>288</v>
      </c>
    </row>
    <row spans="1:3" r="29">
      <c t="s" r="A29" s="4">
        <v>289</v>
      </c>
    </row>
    <row spans="1:3" r="30">
      <c t="s" r="A30" s="4">
        <v>282</v>
      </c>
      <c t="s" r="B30" s="4">
        <v>285</v>
      </c>
    </row>
    <row spans="1:3" r="31">
      <c t="s" r="A31" s="4">
        <v>290</v>
      </c>
    </row>
    <row spans="1:3" r="32">
      <c t="s" r="A32" s="4">
        <v>282</v>
      </c>
      <c t="s" r="B32" s="4">
        <v>288</v>
      </c>
    </row>
    <row spans="1:3" r="33">
      <c t="s" r="A33" s="4">
        <v>291</v>
      </c>
    </row>
    <row spans="1:3" r="34">
      <c t="s" r="A34" s="4">
        <v>282</v>
      </c>
      <c t="s" r="B34" s="4">
        <v>29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93</v>
      </c>
      <c t="s" r="B1" s="2">
        <v>294</v>
      </c>
      <c t="s" r="C1" s="2">
        <v>2</v>
      </c>
    </row>
    <row spans="1:3" r="2">
      <c t="s" r="A2" s="4">
        <v>295</v>
      </c>
      <c t="n" r="C2" s="7">
        <v>30000</v>
      </c>
    </row>
    <row spans="1:3" r="3">
      <c t="s" r="A3" s="4">
        <v>296</v>
      </c>
    </row>
    <row spans="1:3" r="4">
      <c t="s" r="A4" s="4">
        <v>282</v>
      </c>
      <c t="s" r="C4" s="4">
        <v>285</v>
      </c>
    </row>
    <row spans="1:3" r="5">
      <c t="s" r="A5" s="4">
        <v>297</v>
      </c>
    </row>
    <row spans="1:3" r="6">
      <c t="s" r="A6" s="4">
        <v>282</v>
      </c>
      <c t="s" r="C6" s="4">
        <v>283</v>
      </c>
    </row>
    <row spans="1:3" r="7">
      <c t="s" r="A7" s="4">
        <v>298</v>
      </c>
    </row>
    <row spans="1:3" r="8">
      <c t="s" r="A8" s="4">
        <v>299</v>
      </c>
      <c t="n" r="B8" s="7">
        <v>900000</v>
      </c>
    </row>
    <row spans="1:3" r="9">
      <c t="s" r="A9" s="4">
        <v>300</v>
      </c>
    </row>
    <row spans="1:3" r="10">
      <c t="s" r="A10" s="4">
        <v>301</v>
      </c>
      <c t="n" r="B10" s="7">
        <v>3800000</v>
      </c>
    </row>
    <row spans="1:3" r="11">
      <c t="s" r="A11" s="4">
        <v>302</v>
      </c>
      <c t="n" r="B11" s="6">
        <v>58163265</v>
      </c>
    </row>
    <row spans="1:3" r="12">
      <c t="s" r="A12" s="4">
        <v>303</v>
      </c>
      <c t="n" r="B12" s="8">
        <v>0.05</v>
      </c>
    </row>
    <row spans="1:3" r="13">
      <c t="s" r="A13" s="4">
        <v>304</v>
      </c>
      <c t="s" r="B13" s="4">
        <v>305</v>
      </c>
    </row>
    <row spans="1:3" r="14">
      <c t="s" r="A14" s="4">
        <v>306</v>
      </c>
      <c t="n" r="B14" s="7">
        <v>2900000</v>
      </c>
    </row>
    <row spans="1:3" r="15">
      <c t="s" r="A15" s="4">
        <v>307</v>
      </c>
    </row>
    <row spans="1:3" r="16">
      <c t="s" r="A16" s="4">
        <v>299</v>
      </c>
      <c t="n" r="B16" s="7">
        <v>9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r="A1" s="1">
        <v>308</v>
      </c>
      <c t="s" r="B1" s="2">
        <v>294</v>
      </c>
      <c t="s" r="C1" s="2">
        <v>2</v>
      </c>
      <c t="s" r="D1" s="2">
        <v>32</v>
      </c>
    </row>
    <row spans="1:4" r="2">
      <c t="s" r="A2" s="3">
        <v>309</v>
      </c>
    </row>
    <row spans="1:4" r="3">
      <c t="s" r="A3" s="4">
        <v>310</v>
      </c>
      <c t="n" r="C3" s="7">
        <v>76911</v>
      </c>
    </row>
    <row spans="1:4" r="4">
      <c t="s" r="A4" s="4">
        <v>311</v>
      </c>
      <c t="n" r="C4" s="6">
        <v>-458072</v>
      </c>
    </row>
    <row spans="1:4" r="5">
      <c t="s" r="A5" s="4">
        <v>40</v>
      </c>
      <c t="n" r="C5" s="7">
        <v>169160</v>
      </c>
      <c t="s" r="D5" s="4">
        <v>37</v>
      </c>
    </row>
    <row spans="1:4" r="6">
      <c t="s" r="A6" s="4">
        <v>298</v>
      </c>
    </row>
    <row spans="1:4" r="7">
      <c t="s" r="A7" s="3">
        <v>312</v>
      </c>
    </row>
    <row spans="1:4" r="8">
      <c t="s" r="A8" s="4">
        <v>313</v>
      </c>
      <c t="n" r="B8" s="7">
        <v>2908163</v>
      </c>
    </row>
    <row spans="1:4" r="9">
      <c t="s" r="A9" s="4">
        <v>314</v>
      </c>
      <c t="n" r="B9" s="6">
        <v>900000</v>
      </c>
    </row>
    <row spans="1:4" r="10">
      <c t="s" r="A10" s="4">
        <v>315</v>
      </c>
      <c t="n" r="B10" s="6">
        <v>3808163</v>
      </c>
    </row>
    <row spans="1:4" r="11">
      <c t="s" r="A11" s="3">
        <v>309</v>
      </c>
    </row>
    <row spans="1:4" r="12">
      <c t="s" r="A12" s="4">
        <v>316</v>
      </c>
      <c t="n" r="B12" s="6">
        <v>363632</v>
      </c>
    </row>
    <row spans="1:4" r="13">
      <c t="s" r="A13" s="4">
        <v>317</v>
      </c>
      <c t="n" r="B13" s="6">
        <v>395981</v>
      </c>
    </row>
    <row spans="1:4" r="14">
      <c t="s" r="A14" s="4">
        <v>318</v>
      </c>
      <c t="n" r="B14" s="6">
        <v>184855</v>
      </c>
    </row>
    <row spans="1:4" r="15">
      <c t="s" r="A15" s="4">
        <v>221</v>
      </c>
      <c t="n" r="B15" s="6">
        <v>3503600</v>
      </c>
    </row>
    <row spans="1:4" r="16">
      <c t="s" r="A16" s="4">
        <v>310</v>
      </c>
      <c t="n" r="B16" s="6">
        <v>84350</v>
      </c>
    </row>
    <row spans="1:4" r="17">
      <c t="s" r="A17" s="4">
        <v>319</v>
      </c>
      <c t="n" r="B17" s="6">
        <v>-275976</v>
      </c>
    </row>
    <row spans="1:4" r="18">
      <c t="s" r="A18" s="4">
        <v>320</v>
      </c>
      <c t="n" r="B18" s="6">
        <v>-439777</v>
      </c>
    </row>
    <row spans="1:4" r="19">
      <c t="s" r="A19" s="4">
        <v>321</v>
      </c>
      <c t="n" r="B19" s="6">
        <v>-69343</v>
      </c>
    </row>
    <row spans="1:4" r="20">
      <c t="s" r="A20" s="4">
        <v>311</v>
      </c>
      <c t="n" r="B20" s="6">
        <v>-114558</v>
      </c>
    </row>
    <row spans="1:4" r="21">
      <c t="s" r="A21" s="4">
        <v>322</v>
      </c>
      <c t="n" r="B21" s="6">
        <v>3632764</v>
      </c>
    </row>
    <row spans="1:4" r="22">
      <c t="s" r="A22" s="4">
        <v>40</v>
      </c>
      <c t="n" r="B22" s="7">
        <v>17539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r="A1" s="1">
        <v>63</v>
      </c>
      <c t="s" r="B1" s="2">
        <v>2</v>
      </c>
      <c t="s" r="C1" s="2">
        <v>32</v>
      </c>
      <c t="s" r="D1" s="2">
        <v>64</v>
      </c>
    </row>
    <row spans="1:4" r="2">
      <c t="s" r="A2" s="3">
        <v>65</v>
      </c>
    </row>
    <row spans="1:4" r="3">
      <c t="s" r="A3" s="4">
        <v>66</v>
      </c>
      <c t="n" r="B3" s="7">
        <v>4520</v>
      </c>
      <c t="n" r="C3" s="7">
        <v>0</v>
      </c>
    </row>
    <row spans="1:4" r="4">
      <c t="s" r="A4" s="4">
        <v>67</v>
      </c>
      <c t="n" r="B4" s="6">
        <v>500000000</v>
      </c>
      <c t="n" r="C4" s="6">
        <v>500000000</v>
      </c>
      <c t="n" r="D4" s="6">
        <v>500000000</v>
      </c>
    </row>
    <row spans="1:4" r="5">
      <c t="s" r="A5" s="4">
        <v>68</v>
      </c>
      <c t="n" r="B5" s="8">
        <v>0.01</v>
      </c>
      <c t="n" r="C5" s="8">
        <v>0.01</v>
      </c>
      <c t="n" r="D5" s="8">
        <v>0.01</v>
      </c>
    </row>
    <row spans="1:4" r="6">
      <c t="s" r="A6" s="4">
        <v>69</v>
      </c>
      <c t="n" r="B6" s="6">
        <v>135576524</v>
      </c>
      <c t="n" r="C6" s="6">
        <v>186282453</v>
      </c>
    </row>
    <row spans="1:4" r="7">
      <c t="s" r="A7" s="4">
        <v>70</v>
      </c>
      <c t="n" r="B7" s="6">
        <v>135576524</v>
      </c>
      <c t="n" r="C7" s="6">
        <v>1862824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323</v>
      </c>
      <c t="s" r="B1" s="2">
        <v>1</v>
      </c>
    </row>
    <row spans="1:3" r="2">
      <c t="s" r="B2" s="2">
        <v>2</v>
      </c>
      <c t="s" r="C2" s="2">
        <v>32</v>
      </c>
    </row>
    <row spans="1:3" r="3">
      <c t="s" r="A3" s="3">
        <v>169</v>
      </c>
    </row>
    <row spans="1:3" r="4">
      <c t="s" r="A4" s="4">
        <v>324</v>
      </c>
      <c t="n" r="B4" s="7">
        <v>4108715</v>
      </c>
      <c t="n" r="C4" s="7">
        <v>3790673</v>
      </c>
    </row>
    <row spans="1:3" r="5">
      <c t="s" r="A5" s="4">
        <v>87</v>
      </c>
      <c t="n" r="B5" s="6">
        <v>-1167937</v>
      </c>
      <c t="n" r="C5" s="6">
        <v>-482275</v>
      </c>
    </row>
    <row spans="1:3" r="6">
      <c t="s" r="A6" s="4">
        <v>90</v>
      </c>
      <c t="n" r="B6" s="6">
        <v>-1230662</v>
      </c>
      <c t="n" r="C6" s="6">
        <v>-535402</v>
      </c>
    </row>
    <row spans="1:3" r="7">
      <c t="s" r="A7" s="4">
        <v>94</v>
      </c>
      <c t="n" r="B7" s="7">
        <v>-1346355</v>
      </c>
      <c t="n" r="C7" s="7">
        <v>-560310</v>
      </c>
    </row>
    <row spans="1:3" r="8">
      <c t="s" r="A8" s="4">
        <v>325</v>
      </c>
      <c t="n" r="B8" s="7">
        <v>154042875</v>
      </c>
      <c t="n" r="C8" s="7">
        <v>120926265</v>
      </c>
    </row>
    <row spans="1:3" r="9">
      <c t="s" r="A9" s="4">
        <v>326</v>
      </c>
      <c t="n" r="B9" s="8">
        <v>-0.01</v>
      </c>
      <c t="n" r="C9" s="7">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327</v>
      </c>
      <c t="s" r="B1" s="2">
        <v>2</v>
      </c>
      <c t="s" r="C1" s="2">
        <v>32</v>
      </c>
    </row>
    <row spans="1:3" r="2">
      <c t="s" r="A2" s="3">
        <v>328</v>
      </c>
    </row>
    <row spans="1:3" r="3">
      <c t="s" r="A3" s="4">
        <v>329</v>
      </c>
      <c t="n" r="B3" s="7">
        <v>782965</v>
      </c>
    </row>
    <row spans="1:3" r="4">
      <c t="s" r="A4" s="4">
        <v>39</v>
      </c>
      <c t="n" r="B4" s="6">
        <v>2105222</v>
      </c>
    </row>
    <row spans="1:3" r="5">
      <c t="s" r="A5" s="4">
        <v>40</v>
      </c>
      <c t="n" r="B5" s="6">
        <v>169160</v>
      </c>
      <c t="s" r="C5" s="4">
        <v>37</v>
      </c>
    </row>
    <row spans="1:3" r="6">
      <c t="s" r="A6" s="4">
        <v>41</v>
      </c>
      <c t="n" r="B6" s="6">
        <v>76911</v>
      </c>
    </row>
    <row spans="1:3" r="7">
      <c t="s" r="A7" s="4">
        <v>43</v>
      </c>
      <c t="n" r="B7" s="6">
        <v>3134258</v>
      </c>
    </row>
    <row spans="1:3" r="8">
      <c t="s" r="A8" s="3">
        <v>330</v>
      </c>
    </row>
    <row spans="1:3" r="9">
      <c t="s" r="A9" s="4">
        <v>331</v>
      </c>
      <c t="n" r="B9" s="6">
        <v>1689484</v>
      </c>
    </row>
    <row spans="1:3" r="10">
      <c t="s" r="A10" s="4">
        <v>332</v>
      </c>
      <c t="n" r="B10" s="6">
        <v>458072</v>
      </c>
    </row>
    <row spans="1:3" r="11">
      <c t="s" r="A11" s="4">
        <v>54</v>
      </c>
      <c t="n" r="B11" s="6">
        <v>2147556</v>
      </c>
    </row>
    <row spans="1:3" r="12">
      <c t="s" r="A12" s="4">
        <v>61</v>
      </c>
      <c t="n" r="B12" s="6">
        <v>986702</v>
      </c>
    </row>
    <row spans="1:3" r="13">
      <c t="s" r="A13" s="4">
        <v>62</v>
      </c>
      <c t="n" r="B13" s="7">
        <v>313425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spans="1:2" r="1">
      <c t="s" r="A1" s="1">
        <v>333</v>
      </c>
      <c t="s" r="B1" s="2">
        <v>1</v>
      </c>
    </row>
    <row spans="1:2" r="2">
      <c t="s" r="B2" s="2">
        <v>334</v>
      </c>
    </row>
    <row spans="1:2" r="3">
      <c t="s" r="A3" s="3">
        <v>172</v>
      </c>
    </row>
    <row spans="1:2" r="4">
      <c t="s" r="A4" s="4">
        <v>335</v>
      </c>
      <c t="n" r="B4" s="7">
        <v>5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336</v>
      </c>
      <c t="s" r="B1" s="2">
        <v>2</v>
      </c>
      <c t="s" r="C1" s="2">
        <v>32</v>
      </c>
    </row>
    <row spans="1:3" r="2">
      <c t="s" r="A2" s="3">
        <v>337</v>
      </c>
    </row>
    <row spans="1:3" r="3">
      <c t="s" r="A3" s="4">
        <v>338</v>
      </c>
      <c t="n" r="B3" s="7">
        <v>82185</v>
      </c>
      <c t="s" r="C3" s="4">
        <v>37</v>
      </c>
    </row>
    <row spans="1:3" r="4">
      <c t="s" r="A4" s="4">
        <v>339</v>
      </c>
      <c t="n" r="B4" s="6">
        <v>-5273</v>
      </c>
      <c t="s" r="C4" s="4">
        <v>37</v>
      </c>
    </row>
    <row spans="1:3" r="5">
      <c t="s" r="A5" s="4">
        <v>340</v>
      </c>
      <c t="n" r="B5" s="6">
        <v>76912</v>
      </c>
      <c t="s" r="C5" s="4">
        <v>37</v>
      </c>
    </row>
    <row spans="1:3" r="6">
      <c t="s" r="A6" s="4">
        <v>341</v>
      </c>
    </row>
    <row spans="1:3" r="7">
      <c t="s" r="A7" s="3">
        <v>337</v>
      </c>
    </row>
    <row spans="1:3" r="8">
      <c t="s" r="A8" s="4">
        <v>338</v>
      </c>
      <c t="n" r="B8" s="6">
        <v>29108</v>
      </c>
      <c t="s" r="C8" s="4">
        <v>37</v>
      </c>
    </row>
    <row spans="1:3" r="9">
      <c t="s" r="A9" s="4">
        <v>342</v>
      </c>
    </row>
    <row spans="1:3" r="10">
      <c t="s" r="A10" s="3">
        <v>337</v>
      </c>
    </row>
    <row spans="1:3" r="11">
      <c t="s" r="A11" s="4">
        <v>338</v>
      </c>
      <c t="n" r="B11" s="7">
        <v>53077</v>
      </c>
      <c t="s" r="C11" s="4">
        <v>3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343</v>
      </c>
      <c t="s" r="B1" s="2">
        <v>1</v>
      </c>
    </row>
    <row spans="1:3" r="2">
      <c t="s" r="B2" s="2">
        <v>2</v>
      </c>
      <c t="s" r="C2" s="2">
        <v>32</v>
      </c>
    </row>
    <row spans="1:3" r="3">
      <c t="s" r="A3" s="3">
        <v>344</v>
      </c>
    </row>
    <row spans="1:3" r="4">
      <c t="s" r="A4" s="4">
        <v>345</v>
      </c>
      <c t="n" r="B4" s="7">
        <v>147128</v>
      </c>
      <c t="n" r="C4" s="7">
        <v>32078</v>
      </c>
    </row>
    <row spans="1:3" r="5">
      <c t="s" r="A5" s="4">
        <v>281</v>
      </c>
    </row>
    <row spans="1:3" r="6">
      <c t="s" r="A6" s="3">
        <v>344</v>
      </c>
    </row>
    <row spans="1:3" r="7">
      <c t="s" r="A7" s="4">
        <v>282</v>
      </c>
      <c t="s" r="B7" s="4">
        <v>283</v>
      </c>
    </row>
    <row spans="1:3" r="8">
      <c t="s" r="A8" s="4">
        <v>284</v>
      </c>
    </row>
    <row spans="1:3" r="9">
      <c t="s" r="A9" s="3">
        <v>344</v>
      </c>
    </row>
    <row spans="1:3" r="10">
      <c t="s" r="A10" s="4">
        <v>282</v>
      </c>
      <c t="s" r="B10" s="4">
        <v>28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346</v>
      </c>
      <c t="s" r="B1" s="2">
        <v>2</v>
      </c>
      <c t="s" r="C1" s="2">
        <v>32</v>
      </c>
    </row>
    <row spans="1:3" r="2">
      <c t="s" r="A2" s="3">
        <v>344</v>
      </c>
    </row>
    <row spans="1:3" r="3">
      <c t="s" r="A3" s="4">
        <v>347</v>
      </c>
      <c t="n" r="B3" s="7">
        <v>3621490</v>
      </c>
      <c t="n" r="C3" s="7">
        <v>240164</v>
      </c>
    </row>
    <row spans="1:3" r="4">
      <c t="s" r="A4" s="4">
        <v>348</v>
      </c>
      <c t="n" r="B4" s="6">
        <v>-377292</v>
      </c>
      <c t="n" r="C4" s="6">
        <v>-230164</v>
      </c>
    </row>
    <row spans="1:3" r="5">
      <c t="s" r="A5" s="4">
        <v>39</v>
      </c>
      <c t="n" r="B5" s="6">
        <v>3244198</v>
      </c>
      <c t="n" r="C5" s="6">
        <v>10000</v>
      </c>
    </row>
    <row spans="1:3" r="6">
      <c t="s" r="A6" s="4">
        <v>349</v>
      </c>
    </row>
    <row spans="1:3" r="7">
      <c t="s" r="A7" s="3">
        <v>344</v>
      </c>
    </row>
    <row spans="1:3" r="8">
      <c t="s" r="A8" s="4">
        <v>347</v>
      </c>
      <c t="n" r="B8" s="6">
        <v>240164</v>
      </c>
      <c t="n" r="C8" s="7">
        <v>240164</v>
      </c>
    </row>
    <row spans="1:3" r="9">
      <c t="s" r="A9" s="4">
        <v>350</v>
      </c>
    </row>
    <row spans="1:3" r="10">
      <c t="s" r="A10" s="3">
        <v>344</v>
      </c>
    </row>
    <row spans="1:3" r="11">
      <c t="s" r="A11" s="4">
        <v>347</v>
      </c>
      <c t="n" r="B11" s="6">
        <v>1254631</v>
      </c>
      <c t="s" r="C11" s="4">
        <v>37</v>
      </c>
    </row>
    <row spans="1:3" r="12">
      <c t="s" r="A12" s="4">
        <v>351</v>
      </c>
    </row>
    <row spans="1:3" r="13">
      <c t="s" r="A13" s="3">
        <v>344</v>
      </c>
    </row>
    <row spans="1:3" r="14">
      <c t="s" r="A14" s="4">
        <v>347</v>
      </c>
      <c t="n" r="B14" s="6">
        <v>193020</v>
      </c>
      <c t="s" r="C14" s="4">
        <v>37</v>
      </c>
    </row>
    <row spans="1:3" r="15">
      <c t="s" r="A15" s="4">
        <v>352</v>
      </c>
    </row>
    <row spans="1:3" r="16">
      <c t="s" r="A16" s="3">
        <v>344</v>
      </c>
    </row>
    <row spans="1:3" r="17">
      <c t="s" r="A17" s="4">
        <v>347</v>
      </c>
      <c t="n" r="B17" s="6">
        <v>96510</v>
      </c>
      <c t="s" r="C17" s="4">
        <v>37</v>
      </c>
    </row>
    <row spans="1:3" r="18">
      <c t="s" r="A18" s="4">
        <v>353</v>
      </c>
    </row>
    <row spans="1:3" r="19">
      <c t="s" r="A19" s="3">
        <v>344</v>
      </c>
    </row>
    <row spans="1:3" r="20">
      <c t="s" r="A20" s="4">
        <v>347</v>
      </c>
      <c t="n" r="B20" s="6">
        <v>48255</v>
      </c>
      <c t="s" r="C20" s="4">
        <v>37</v>
      </c>
    </row>
    <row spans="1:3" r="21">
      <c t="s" r="A21" s="4">
        <v>354</v>
      </c>
    </row>
    <row spans="1:3" r="22">
      <c t="s" r="A22" s="3">
        <v>344</v>
      </c>
    </row>
    <row spans="1:3" r="23">
      <c t="s" r="A23" s="4">
        <v>347</v>
      </c>
      <c t="n" r="B23" s="7">
        <v>1788910</v>
      </c>
      <c t="s" r="C23" s="4">
        <v>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55</v>
      </c>
      <c t="s" r="B1" s="2">
        <v>334</v>
      </c>
    </row>
    <row spans="1:2" r="2">
      <c t="s" r="A2" s="3">
        <v>356</v>
      </c>
    </row>
    <row spans="1:2" r="3">
      <c t="n" r="A3" s="6">
        <v>2016</v>
      </c>
      <c t="n" r="B3" s="7">
        <v>647312</v>
      </c>
    </row>
    <row spans="1:2" r="4">
      <c t="n" r="A4" s="6">
        <v>2017</v>
      </c>
      <c t="n" r="B4" s="6">
        <v>647312</v>
      </c>
    </row>
    <row spans="1:2" r="5">
      <c t="n" r="A5" s="6">
        <v>2018</v>
      </c>
      <c t="n" r="B5" s="6">
        <v>647312</v>
      </c>
    </row>
    <row spans="1:2" r="6">
      <c t="n" r="A6" s="6">
        <v>2019</v>
      </c>
      <c t="n" r="B6" s="6">
        <v>647312</v>
      </c>
    </row>
    <row spans="1:2" r="7">
      <c t="n" r="A7" s="6">
        <v>2020</v>
      </c>
      <c t="n" r="B7" s="6">
        <v>515170</v>
      </c>
    </row>
    <row spans="1:2" r="8">
      <c t="s" r="A8" s="4">
        <v>357</v>
      </c>
      <c t="n" r="B8" s="7">
        <v>1397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21"/>
  </cols>
  <sheetData>
    <row spans="1:2" r="1">
      <c t="s" r="A1" s="1">
        <v>358</v>
      </c>
      <c t="s" r="B1" s="2">
        <v>1</v>
      </c>
    </row>
    <row spans="1:2" r="2">
      <c t="s" r="B2" s="2">
        <v>334</v>
      </c>
    </row>
    <row spans="1:2" r="3">
      <c t="s" r="A3" s="3">
        <v>178</v>
      </c>
    </row>
    <row spans="1:2" r="4">
      <c t="s" r="A4" s="4">
        <v>359</v>
      </c>
      <c t="s" r="B4" s="4">
        <v>265</v>
      </c>
    </row>
    <row spans="1:2" r="5">
      <c t="s" r="A5" s="4">
        <v>360</v>
      </c>
      <c t="n" r="B5" s="6">
        <v>2034</v>
      </c>
    </row>
    <row spans="1:2" r="6">
      <c t="s" r="A6" s="4">
        <v>361</v>
      </c>
      <c t="n" r="B6" s="7">
        <v>13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362</v>
      </c>
      <c t="s" r="B1" s="2">
        <v>1</v>
      </c>
    </row>
    <row spans="1:3" r="2">
      <c t="s" r="B2" s="2">
        <v>2</v>
      </c>
      <c t="s" r="C2" s="2">
        <v>32</v>
      </c>
    </row>
    <row spans="1:3" r="3">
      <c t="s" r="A3" s="3">
        <v>178</v>
      </c>
    </row>
    <row spans="1:3" r="4">
      <c t="s" r="A4" s="4">
        <v>363</v>
      </c>
      <c t="n" r="B4" s="7">
        <v>-303184</v>
      </c>
      <c t="n" r="C4" s="7">
        <v>-48073</v>
      </c>
    </row>
    <row spans="1:3" r="5">
      <c t="s" r="A5" s="4">
        <v>364</v>
      </c>
      <c t="n" r="B5" s="6">
        <v>-32102</v>
      </c>
      <c t="n" r="C5" s="7">
        <v>-5091</v>
      </c>
    </row>
    <row spans="1:3" r="6">
      <c t="s" r="A6" s="4">
        <v>365</v>
      </c>
      <c t="n" r="B6" s="6">
        <v>40497</v>
      </c>
      <c t="s" r="C6" s="4">
        <v>37</v>
      </c>
    </row>
    <row spans="1:3" r="7">
      <c t="s" r="A7" s="4">
        <v>366</v>
      </c>
      <c t="n" r="B7" s="6">
        <v>243119</v>
      </c>
      <c t="s" r="C7" s="4">
        <v>37</v>
      </c>
    </row>
    <row spans="1:3" r="8">
      <c t="s" r="A8" s="4">
        <v>367</v>
      </c>
      <c t="n" r="B8" s="7">
        <v>51670</v>
      </c>
      <c t="n" r="C8" s="7">
        <v>53164</v>
      </c>
    </row>
    <row spans="1:3" r="9">
      <c t="s" r="A9" s="4">
        <v>102</v>
      </c>
      <c t="s" r="B9" s="4">
        <v>37</v>
      </c>
      <c t="s" r="C9" s="4">
        <v>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r="A1" s="1">
        <v>368</v>
      </c>
      <c t="s" r="B1" s="2">
        <v>2</v>
      </c>
      <c t="s" r="C1" s="2">
        <v>32</v>
      </c>
    </row>
    <row spans="1:3" r="2">
      <c t="s" r="A2" s="3">
        <v>178</v>
      </c>
    </row>
    <row spans="1:3" r="3">
      <c t="s" r="A3" s="4">
        <v>369</v>
      </c>
      <c t="n" r="B3" s="7">
        <v>836134</v>
      </c>
      <c t="n" r="C3" s="7">
        <v>784464</v>
      </c>
    </row>
    <row spans="1:3" r="4">
      <c t="s" r="A4" s="4">
        <v>370</v>
      </c>
      <c t="n" r="B4" s="7">
        <v>-836134</v>
      </c>
      <c t="n" r="C4" s="7">
        <v>-784464</v>
      </c>
    </row>
    <row spans="1:3" r="5">
      <c t="s" r="A5" s="4">
        <v>371</v>
      </c>
      <c t="s" r="B5" s="4">
        <v>37</v>
      </c>
      <c t="s" r="C5" s="4">
        <v>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1</v>
      </c>
      <c t="s" r="B1" s="2">
        <v>1</v>
      </c>
    </row>
    <row spans="1:3" r="2">
      <c t="s" r="B2" s="2">
        <v>2</v>
      </c>
      <c t="s" r="C2" s="2">
        <v>32</v>
      </c>
    </row>
    <row spans="1:3" r="3">
      <c t="s" r="A3" s="3">
        <v>72</v>
      </c>
    </row>
    <row spans="1:3" r="4">
      <c t="s" r="A4" s="4">
        <v>73</v>
      </c>
      <c t="n" r="B4" s="7">
        <v>669915</v>
      </c>
      <c t="n" r="C4" s="7">
        <v>35141</v>
      </c>
    </row>
    <row spans="1:3" r="5">
      <c t="s" r="A5" s="4">
        <v>74</v>
      </c>
      <c t="n" r="B5" s="6">
        <v>282475</v>
      </c>
      <c t="s" r="C5" s="4">
        <v>37</v>
      </c>
    </row>
    <row spans="1:3" r="6">
      <c t="s" r="A6" s="4">
        <v>75</v>
      </c>
      <c t="n" r="B6" s="6">
        <v>387440</v>
      </c>
      <c t="n" r="C6" s="7">
        <v>35141</v>
      </c>
    </row>
    <row spans="1:3" r="7">
      <c t="s" r="A7" s="3">
        <v>76</v>
      </c>
    </row>
    <row spans="1:3" r="8">
      <c t="s" r="A8" s="4">
        <v>77</v>
      </c>
      <c t="n" r="B8" s="6">
        <v>25508</v>
      </c>
      <c t="s" r="C8" s="4">
        <v>37</v>
      </c>
    </row>
    <row spans="1:3" r="9">
      <c t="s" r="A9" s="4">
        <v>78</v>
      </c>
      <c t="n" r="B9" s="6">
        <v>480878</v>
      </c>
      <c t="n" r="C9" s="7">
        <v>51800</v>
      </c>
    </row>
    <row spans="1:3" r="10">
      <c t="s" r="A10" s="4">
        <v>79</v>
      </c>
      <c t="n" r="B10" s="6">
        <v>23451</v>
      </c>
      <c t="s" r="C10" s="4">
        <v>37</v>
      </c>
    </row>
    <row spans="1:3" r="11">
      <c t="s" r="A11" s="4">
        <v>80</v>
      </c>
      <c t="n" r="B11" s="6">
        <v>291100</v>
      </c>
      <c t="n" r="C11" s="7">
        <v>51402</v>
      </c>
    </row>
    <row spans="1:3" r="12">
      <c t="s" r="A12" s="4">
        <v>81</v>
      </c>
      <c t="n" r="B12" s="6">
        <v>119600</v>
      </c>
      <c t="s" r="C12" s="4">
        <v>37</v>
      </c>
    </row>
    <row spans="1:3" r="13">
      <c t="s" r="A13" s="4">
        <v>82</v>
      </c>
      <c t="n" r="B13" s="6">
        <v>167450</v>
      </c>
      <c t="n" r="C13" s="7">
        <v>21638</v>
      </c>
    </row>
    <row spans="1:3" r="14">
      <c t="s" r="A14" s="4">
        <v>83</v>
      </c>
      <c t="n" r="B14" s="6">
        <v>4520</v>
      </c>
      <c t="s" r="C14" s="4">
        <v>37</v>
      </c>
    </row>
    <row spans="1:3" r="15">
      <c t="s" r="A15" s="4">
        <v>84</v>
      </c>
      <c t="n" r="B15" s="6">
        <v>-11600</v>
      </c>
      <c t="s" r="C15" s="4">
        <v>37</v>
      </c>
    </row>
    <row spans="1:3" r="16">
      <c t="s" r="A16" s="4">
        <v>85</v>
      </c>
      <c t="n" r="B16" s="6">
        <v>152402</v>
      </c>
      <c t="n" r="C16" s="7">
        <v>32078</v>
      </c>
    </row>
    <row spans="1:3" r="17">
      <c t="s" r="A17" s="4">
        <v>86</v>
      </c>
      <c t="n" r="B17" s="6">
        <v>1253309</v>
      </c>
      <c t="n" r="C17" s="6">
        <v>156918</v>
      </c>
    </row>
    <row spans="1:3" r="18">
      <c t="s" r="A18" s="4">
        <v>87</v>
      </c>
      <c t="n" r="B18" s="6">
        <v>-865869</v>
      </c>
      <c t="n" r="C18" s="6">
        <v>-121777</v>
      </c>
    </row>
    <row spans="1:3" r="19">
      <c t="s" r="A19" s="3">
        <v>88</v>
      </c>
    </row>
    <row spans="1:3" r="20">
      <c t="s" r="A20" s="4">
        <v>89</v>
      </c>
      <c t="n" r="B20" s="6">
        <v>-25848</v>
      </c>
      <c t="n" r="C20" s="6">
        <v>-19615</v>
      </c>
    </row>
    <row spans="1:3" r="21">
      <c t="s" r="A21" s="4">
        <v>90</v>
      </c>
      <c t="n" r="B21" s="7">
        <v>-891717</v>
      </c>
      <c t="n" r="C21" s="7">
        <v>-141392</v>
      </c>
    </row>
    <row spans="1:3" r="22">
      <c t="s" r="A22" s="3">
        <v>91</v>
      </c>
    </row>
    <row spans="1:3" r="23">
      <c t="s" r="A23" s="4">
        <v>92</v>
      </c>
      <c t="n" r="B23" s="8">
        <v>-0.01</v>
      </c>
      <c t="n" r="C23" s="7">
        <v>0</v>
      </c>
    </row>
    <row spans="1:3" r="24">
      <c t="s" r="A24" s="4">
        <v>93</v>
      </c>
      <c t="n" r="B24" s="6">
        <v>108309020</v>
      </c>
      <c t="n" r="C24" s="6">
        <v>62763300</v>
      </c>
    </row>
    <row spans="1:3" r="25">
      <c t="s" r="A25" s="3">
        <v>94</v>
      </c>
    </row>
    <row spans="1:3" r="26">
      <c t="s" r="A26" s="4">
        <v>95</v>
      </c>
      <c t="n" r="B26" s="7">
        <v>-891717</v>
      </c>
      <c t="n" r="C26" s="7">
        <v>-141392</v>
      </c>
    </row>
    <row spans="1:3" r="27">
      <c t="s" r="A27" s="4">
        <v>96</v>
      </c>
      <c t="n" r="B27" s="6">
        <v>-103424</v>
      </c>
      <c t="s" r="C27" s="4">
        <v>37</v>
      </c>
    </row>
    <row spans="1:3" r="28">
      <c t="s" r="A28" s="4">
        <v>94</v>
      </c>
      <c t="n" r="B28" s="7">
        <v>-995141</v>
      </c>
      <c t="n" r="C28" s="7">
        <v>-1413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372</v>
      </c>
      <c t="s" r="B1" s="2">
        <v>1</v>
      </c>
    </row>
    <row spans="1:3" r="2">
      <c t="s" r="B2" s="2">
        <v>2</v>
      </c>
      <c t="s" r="C2" s="2">
        <v>32</v>
      </c>
    </row>
    <row spans="1:3" r="3">
      <c t="s" r="A3" s="4">
        <v>373</v>
      </c>
      <c t="n" r="B3" s="7">
        <v>6500</v>
      </c>
      <c t="n" r="C3" s="7">
        <v>1083518</v>
      </c>
    </row>
    <row spans="1:3" r="4">
      <c t="s" r="A4" s="4">
        <v>158</v>
      </c>
      <c t="n" r="B4" s="6">
        <v>16763259</v>
      </c>
    </row>
    <row spans="1:3" r="5">
      <c t="s" r="A5" s="4">
        <v>374</v>
      </c>
    </row>
    <row spans="1:3" r="6">
      <c t="s" r="A6" s="4">
        <v>375</v>
      </c>
      <c t="n" r="B6" s="7">
        <v>92022</v>
      </c>
    </row>
    <row spans="1:3" r="7">
      <c t="s" r="A7" s="4">
        <v>373</v>
      </c>
      <c t="n" r="B7" s="7">
        <v>1173428</v>
      </c>
      <c t="n" r="C7" s="7">
        <v>1083515</v>
      </c>
    </row>
    <row spans="1:3" r="8">
      <c t="s" r="A8" s="4">
        <v>158</v>
      </c>
      <c t="n" r="B8" s="6">
        <v>16763259</v>
      </c>
    </row>
    <row spans="1:3" r="9">
      <c t="s" r="A9" s="4">
        <v>376</v>
      </c>
      <c t="n" r="B9" s="8">
        <v>0.070000000000000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77</v>
      </c>
      <c t="s" r="B1" s="2">
        <v>1</v>
      </c>
    </row>
    <row spans="1:2" r="2">
      <c t="s" r="B2" s="2">
        <v>334</v>
      </c>
    </row>
    <row spans="1:2" r="3">
      <c t="s" r="A3" s="4">
        <v>378</v>
      </c>
      <c t="n" r="B3" s="7">
        <v>3016</v>
      </c>
    </row>
    <row spans="1:2" r="4">
      <c t="s" r="A4" s="4">
        <v>379</v>
      </c>
      <c t="s" r="B4" s="4">
        <v>380</v>
      </c>
    </row>
    <row spans="1:2" r="5">
      <c t="s" r="A5" s="4">
        <v>381</v>
      </c>
      <c t="s" r="B5" s="4">
        <v>382</v>
      </c>
    </row>
    <row spans="1:2" r="6">
      <c t="s" r="A6" s="4">
        <v>383</v>
      </c>
      <c t="s" r="B6" s="4">
        <v>384</v>
      </c>
    </row>
    <row spans="1:2" r="7">
      <c t="s" r="A7" s="4">
        <v>385</v>
      </c>
      <c t="n" r="B7" s="7">
        <v>1035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386</v>
      </c>
      <c t="s" r="B1" s="2">
        <v>387</v>
      </c>
      <c t="s" r="C1" s="2">
        <v>388</v>
      </c>
      <c t="s" r="D1" s="2">
        <v>389</v>
      </c>
      <c t="s" r="E1" s="2">
        <v>390</v>
      </c>
      <c t="s" r="F1" s="2">
        <v>391</v>
      </c>
      <c t="s" r="G1" s="2">
        <v>2</v>
      </c>
      <c t="s" r="H1" s="2">
        <v>32</v>
      </c>
      <c t="s" r="I1" s="2">
        <v>64</v>
      </c>
    </row>
    <row spans="1:9" r="2">
      <c t="s" r="A2" s="3">
        <v>392</v>
      </c>
    </row>
    <row spans="1:9" r="3">
      <c t="s" r="A3" s="4">
        <v>67</v>
      </c>
      <c t="n" r="G3" s="6">
        <v>500000000</v>
      </c>
      <c t="n" r="H3" s="6">
        <v>500000000</v>
      </c>
      <c t="n" r="I3" s="6">
        <v>500000000</v>
      </c>
    </row>
    <row spans="1:9" r="4">
      <c t="s" r="A4" s="4">
        <v>393</v>
      </c>
      <c t="n" r="G4" s="8">
        <v>0.01</v>
      </c>
      <c t="n" r="H4" s="8">
        <v>0.01</v>
      </c>
      <c t="n" r="I4" s="8">
        <v>0.01</v>
      </c>
    </row>
    <row spans="1:9" r="5">
      <c t="s" r="A5" s="4">
        <v>69</v>
      </c>
      <c t="n" r="G5" s="6">
        <v>135576524</v>
      </c>
      <c t="n" r="H5" s="6">
        <v>186282453</v>
      </c>
    </row>
    <row spans="1:9" r="6">
      <c t="s" r="A6" s="4">
        <v>394</v>
      </c>
      <c t="n" r="G6" s="6">
        <v>16763259</v>
      </c>
    </row>
    <row spans="1:9" r="7">
      <c t="s" r="A7" s="4">
        <v>267</v>
      </c>
      <c t="n" r="G7" s="7">
        <v>119600</v>
      </c>
      <c t="s" r="H7" s="4">
        <v>37</v>
      </c>
    </row>
    <row spans="1:9" r="8">
      <c t="s" r="A8" s="4">
        <v>395</v>
      </c>
    </row>
    <row spans="1:9" r="9">
      <c t="s" r="A9" s="3">
        <v>392</v>
      </c>
    </row>
    <row spans="1:9" r="10">
      <c t="s" r="A10" s="4">
        <v>396</v>
      </c>
      <c t="n" r="F10" s="9">
        <v>0.038</v>
      </c>
    </row>
    <row spans="1:9" r="11">
      <c t="s" r="A11" s="4">
        <v>397</v>
      </c>
      <c t="n" r="F11" s="6">
        <v>127832453</v>
      </c>
    </row>
    <row spans="1:9" r="12">
      <c t="s" r="A12" s="4">
        <v>398</v>
      </c>
      <c t="n" r="F12" s="7">
        <v>4837545</v>
      </c>
    </row>
    <row spans="1:9" r="13">
      <c t="s" r="A13" s="4">
        <v>399</v>
      </c>
    </row>
    <row spans="1:9" r="14">
      <c t="s" r="A14" s="3">
        <v>392</v>
      </c>
    </row>
    <row spans="1:9" r="15">
      <c t="s" r="A15" s="4">
        <v>394</v>
      </c>
      <c t="n" r="B15" s="6">
        <v>16763259</v>
      </c>
    </row>
    <row spans="1:9" r="16">
      <c t="s" r="A16" s="4">
        <v>300</v>
      </c>
    </row>
    <row spans="1:9" r="17">
      <c t="s" r="A17" s="3">
        <v>392</v>
      </c>
    </row>
    <row spans="1:9" r="18">
      <c t="s" r="A18" s="4">
        <v>400</v>
      </c>
      <c t="n" r="C18" s="6">
        <v>58163265</v>
      </c>
    </row>
    <row spans="1:9" r="19">
      <c t="s" r="A19" s="4">
        <v>401</v>
      </c>
    </row>
    <row spans="1:9" r="20">
      <c t="s" r="A20" s="3">
        <v>392</v>
      </c>
    </row>
    <row spans="1:9" r="21">
      <c t="s" r="A21" s="4">
        <v>402</v>
      </c>
      <c t="n" r="D21" s="6">
        <v>2000000</v>
      </c>
    </row>
    <row spans="1:9" r="22">
      <c t="s" r="A22" s="4">
        <v>267</v>
      </c>
      <c t="n" r="D22" s="7">
        <v>100000</v>
      </c>
    </row>
    <row spans="1:9" r="23">
      <c t="s" r="A23" s="4">
        <v>403</v>
      </c>
    </row>
    <row spans="1:9" r="24">
      <c t="s" r="A24" s="3">
        <v>392</v>
      </c>
    </row>
    <row spans="1:9" r="25">
      <c t="s" r="A25" s="4">
        <v>402</v>
      </c>
      <c t="n" r="E25" s="6">
        <v>200000</v>
      </c>
    </row>
    <row spans="1:9" r="26">
      <c t="s" r="A26" s="4">
        <v>267</v>
      </c>
      <c t="n" r="E26" s="7">
        <v>196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s>
  <sheetData>
    <row spans="1:4" r="1">
      <c t="s" r="A1" s="1">
        <v>404</v>
      </c>
      <c t="s" r="B1" s="2">
        <v>1</v>
      </c>
    </row>
    <row spans="1:4" r="2">
      <c t="s" r="B2" s="2">
        <v>334</v>
      </c>
      <c t="s" r="C2" s="2">
        <v>405</v>
      </c>
      <c t="s" r="D2" s="2">
        <v>406</v>
      </c>
    </row>
    <row spans="1:4" r="3">
      <c t="s" r="A3" s="4">
        <v>407</v>
      </c>
      <c t="n" r="B3" s="7">
        <v>2651</v>
      </c>
    </row>
    <row spans="1:4" r="4">
      <c t="s" r="A4" s="4">
        <v>408</v>
      </c>
      <c t="n" r="B4" s="7">
        <v>25087</v>
      </c>
      <c t="n" r="C4" s="7">
        <v>22584</v>
      </c>
    </row>
    <row spans="1:4" r="5">
      <c t="s" r="A5" s="4">
        <v>409</v>
      </c>
      <c t="s" r="B5" s="4">
        <v>285</v>
      </c>
    </row>
    <row spans="1:4" r="6">
      <c t="s" r="A6" s="4">
        <v>410</v>
      </c>
    </row>
    <row spans="1:4" r="7">
      <c t="s" r="A7" s="4">
        <v>411</v>
      </c>
      <c t="s" r="B7" s="4">
        <v>412</v>
      </c>
    </row>
    <row spans="1:4" r="8">
      <c t="s" r="A8" s="4">
        <v>413</v>
      </c>
      <c t="n" r="B8" s="7">
        <v>1600000</v>
      </c>
    </row>
    <row spans="1:4" r="9">
      <c t="s" r="A9" s="4">
        <v>414</v>
      </c>
    </row>
    <row spans="1:4" r="10">
      <c t="s" r="A10" s="4">
        <v>415</v>
      </c>
      <c t="n" r="D10" s="10">
        <v>47840</v>
      </c>
    </row>
    <row spans="1:4" r="11">
      <c t="s" r="A11" s="4">
        <v>416</v>
      </c>
      <c t="n" r="D11" s="10">
        <v>34336</v>
      </c>
    </row>
    <row spans="1:4" r="12">
      <c t="s" r="A12" s="4">
        <v>298</v>
      </c>
    </row>
    <row spans="1:4" r="13">
      <c t="s" r="A13" s="4">
        <v>408</v>
      </c>
      <c t="n" r="B13" s="7">
        <v>19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spans="1:2" r="1">
      <c t="s" r="A1" s="1">
        <v>417</v>
      </c>
      <c t="s" r="B1" s="2">
        <v>1</v>
      </c>
    </row>
    <row spans="1:2" r="2">
      <c t="s" r="B2" s="2">
        <v>334</v>
      </c>
    </row>
    <row spans="1:2" r="3">
      <c t="s" r="A3" s="4">
        <v>418</v>
      </c>
    </row>
    <row spans="1:2" r="4">
      <c t="s" r="A4" s="4">
        <v>419</v>
      </c>
      <c t="n" r="B4" s="7">
        <v>1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spans="1:2" r="1">
      <c t="s" r="A1" s="1">
        <v>420</v>
      </c>
      <c t="s" r="B1" s="2">
        <v>421</v>
      </c>
    </row>
    <row spans="1:2" r="2">
      <c t="s" r="B2" s="2">
        <v>334</v>
      </c>
    </row>
    <row spans="1:2" r="3">
      <c t="s" r="A3" s="3">
        <v>196</v>
      </c>
    </row>
    <row spans="1:2" r="4">
      <c t="s" r="A4" s="4">
        <v>422</v>
      </c>
      <c t="n" r="B4" s="7">
        <v>239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9"/>
    <col customWidth="1" max="2" min="2" width="22"/>
    <col customWidth="1" max="3" min="3" width="36"/>
    <col customWidth="1" max="4" min="4" width="55"/>
    <col customWidth="1" max="5" min="5" width="29"/>
    <col customWidth="1" max="6" min="6" width="12"/>
  </cols>
  <sheetData>
    <row spans="1:6" r="1">
      <c t="s" r="A1" s="1">
        <v>97</v>
      </c>
      <c t="s" r="B1" s="2">
        <v>98</v>
      </c>
      <c t="s" r="C1" s="2">
        <v>99</v>
      </c>
      <c t="s" r="D1" s="2">
        <v>100</v>
      </c>
      <c t="s" r="E1" s="2">
        <v>101</v>
      </c>
      <c t="s" r="F1" s="2">
        <v>102</v>
      </c>
    </row>
    <row spans="1:6" r="2">
      <c t="s" r="A2" s="4">
        <v>103</v>
      </c>
      <c t="n" r="B2" s="7">
        <v>575500</v>
      </c>
      <c t="n" r="C2" s="7">
        <v>247000</v>
      </c>
      <c t="s" r="D2" s="4">
        <v>37</v>
      </c>
      <c t="n" r="E2" s="7">
        <v>-1943500</v>
      </c>
      <c t="n" r="F2" s="7">
        <v>-1121000</v>
      </c>
    </row>
    <row spans="1:6" r="3">
      <c t="s" r="A3" s="4">
        <v>104</v>
      </c>
      <c t="n" r="B3" s="6">
        <v>57550000</v>
      </c>
    </row>
    <row spans="1:6" r="4">
      <c t="s" r="A4" s="3">
        <v>105</v>
      </c>
    </row>
    <row spans="1:6" r="5">
      <c t="s" r="A5" s="4">
        <v>106</v>
      </c>
      <c t="n" r="B5" s="7">
        <v>9000</v>
      </c>
      <c t="n" r="C5" s="6">
        <v>81000</v>
      </c>
      <c t="s" r="D5" s="4">
        <v>37</v>
      </c>
      <c t="s" r="E5" s="4">
        <v>37</v>
      </c>
      <c t="n" r="F5" s="6">
        <v>90000</v>
      </c>
    </row>
    <row spans="1:6" r="6">
      <c t="s" r="A6" s="4">
        <v>107</v>
      </c>
      <c t="n" r="B6" s="6">
        <v>900000</v>
      </c>
    </row>
    <row spans="1:6" r="7">
      <c t="s" r="A7" s="4">
        <v>108</v>
      </c>
      <c t="n" r="B7" s="7">
        <v>1278325</v>
      </c>
      <c t="n" r="C7" s="7">
        <v>3559220</v>
      </c>
      <c t="s" r="D7" s="4">
        <v>37</v>
      </c>
      <c t="s" r="E7" s="4">
        <v>37</v>
      </c>
      <c t="n" r="F7" s="6">
        <v>4837545</v>
      </c>
    </row>
    <row spans="1:6" r="8">
      <c t="s" r="A8" s="4">
        <v>109</v>
      </c>
      <c t="n" r="B8" s="6">
        <v>127832453</v>
      </c>
    </row>
    <row spans="1:6" r="9">
      <c t="s" r="A9" s="4">
        <v>90</v>
      </c>
      <c t="s" r="B9" s="4">
        <v>37</v>
      </c>
      <c t="s" r="C9" s="4">
        <v>37</v>
      </c>
      <c t="s" r="D9" s="4">
        <v>37</v>
      </c>
      <c t="n" r="E9" s="7">
        <v>-141392</v>
      </c>
      <c t="n" r="F9" s="6">
        <v>-141392</v>
      </c>
    </row>
    <row spans="1:6" r="10">
      <c t="s" r="A10" s="4">
        <v>110</v>
      </c>
      <c t="n" r="B10" s="7">
        <v>1862825</v>
      </c>
      <c t="n" r="C10" s="7">
        <v>3887220</v>
      </c>
      <c t="s" r="D10" s="4">
        <v>37</v>
      </c>
      <c t="n" r="E10" s="7">
        <v>-2084892</v>
      </c>
      <c t="n" r="F10" s="7">
        <v>3665153</v>
      </c>
    </row>
    <row spans="1:6" r="11">
      <c t="s" r="A11" s="4">
        <v>111</v>
      </c>
      <c t="n" r="B11" s="6">
        <v>186282453</v>
      </c>
      <c t="n" r="F11" s="6">
        <v>186282453</v>
      </c>
    </row>
    <row spans="1:6" r="12">
      <c t="s" r="A12" s="3">
        <v>105</v>
      </c>
    </row>
    <row spans="1:6" r="13">
      <c t="s" r="A13" s="4">
        <v>112</v>
      </c>
      <c t="n" r="B13" s="7">
        <v>-1278325</v>
      </c>
      <c t="n" r="C13" s="6">
        <v>-3559220</v>
      </c>
      <c t="s" r="D13" s="4">
        <v>37</v>
      </c>
      <c t="s" r="E13" s="4">
        <v>37</v>
      </c>
      <c t="n" r="F13" s="7">
        <v>-4837545</v>
      </c>
    </row>
    <row spans="1:6" r="14">
      <c t="s" r="A14" s="4">
        <v>113</v>
      </c>
      <c t="n" r="B14" s="6">
        <v>-127832453</v>
      </c>
    </row>
    <row spans="1:6" r="15">
      <c t="s" r="A15" s="4">
        <v>114</v>
      </c>
      <c t="n" r="B15" s="7">
        <v>20000</v>
      </c>
      <c t="n" r="C15" s="6">
        <v>80000</v>
      </c>
      <c t="s" r="D15" s="4">
        <v>37</v>
      </c>
      <c t="s" r="E15" s="4">
        <v>37</v>
      </c>
      <c t="n" r="F15" s="6">
        <v>100000</v>
      </c>
    </row>
    <row spans="1:6" r="16">
      <c t="s" r="A16" s="4">
        <v>115</v>
      </c>
      <c t="n" r="B16" s="6">
        <v>2000000</v>
      </c>
    </row>
    <row spans="1:6" r="17">
      <c t="s" r="A17" s="4">
        <v>116</v>
      </c>
      <c t="n" r="B17" s="7">
        <v>2000</v>
      </c>
      <c t="n" r="C17" s="6">
        <v>17600</v>
      </c>
      <c t="s" r="D17" s="4">
        <v>37</v>
      </c>
      <c t="s" r="E17" s="4">
        <v>37</v>
      </c>
      <c t="n" r="F17" s="6">
        <v>19600</v>
      </c>
    </row>
    <row spans="1:6" r="18">
      <c t="s" r="A18" s="4">
        <v>117</v>
      </c>
      <c t="n" r="B18" s="6">
        <v>200000</v>
      </c>
    </row>
    <row spans="1:6" r="19">
      <c t="s" r="A19" s="4">
        <v>118</v>
      </c>
      <c t="n" r="B19" s="7">
        <v>581633</v>
      </c>
      <c t="n" r="C19" s="6">
        <v>2326530</v>
      </c>
      <c t="s" r="D19" s="4">
        <v>37</v>
      </c>
      <c t="s" r="E19" s="4">
        <v>37</v>
      </c>
      <c t="n" r="F19" s="6">
        <v>2908163</v>
      </c>
    </row>
    <row spans="1:6" r="20">
      <c t="s" r="A20" s="4">
        <v>119</v>
      </c>
      <c t="n" r="B20" s="6">
        <v>58163265</v>
      </c>
    </row>
    <row spans="1:6" r="21">
      <c t="s" r="A21" s="4">
        <v>120</v>
      </c>
      <c t="n" r="B21" s="7">
        <v>167633</v>
      </c>
      <c t="n" r="C21" s="7">
        <v>1097818</v>
      </c>
      <c t="s" r="D21" s="4">
        <v>37</v>
      </c>
      <c t="s" r="E21" s="4">
        <v>37</v>
      </c>
      <c t="n" r="F21" s="7">
        <v>1265451</v>
      </c>
    </row>
    <row spans="1:6" r="22">
      <c t="s" r="A22" s="4">
        <v>121</v>
      </c>
      <c t="n" r="B22" s="6">
        <v>16763259</v>
      </c>
      <c t="n" r="F22" s="6">
        <v>16763259</v>
      </c>
    </row>
    <row spans="1:6" r="23">
      <c t="s" r="A23" s="4">
        <v>122</v>
      </c>
      <c t="n" r="D23" s="7">
        <v>-103424</v>
      </c>
      <c t="n" r="F23" s="7">
        <v>-103424</v>
      </c>
    </row>
    <row spans="1:6" r="24">
      <c t="s" r="A24" s="4">
        <v>90</v>
      </c>
      <c t="s" r="B24" s="4">
        <v>37</v>
      </c>
      <c t="s" r="C24" s="4">
        <v>37</v>
      </c>
      <c t="n" r="E24" s="7">
        <v>-891717</v>
      </c>
      <c t="n" r="F24" s="6">
        <v>-891717</v>
      </c>
    </row>
    <row spans="1:6" r="25">
      <c t="s" r="A25" s="4">
        <v>123</v>
      </c>
      <c t="n" r="B25" s="7">
        <v>1355766</v>
      </c>
      <c t="n" r="C25" s="7">
        <v>3849948</v>
      </c>
      <c t="n" r="D25" s="7">
        <v>-103424</v>
      </c>
      <c t="n" r="E25" s="7">
        <v>-2976609</v>
      </c>
      <c t="n" r="F25" s="7">
        <v>2125681</v>
      </c>
    </row>
    <row spans="1:6" r="26">
      <c t="s" r="A26" s="4">
        <v>124</v>
      </c>
      <c t="n" r="B26" s="6">
        <v>135576624</v>
      </c>
      <c t="n" r="F26" s="6">
        <v>1355765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125</v>
      </c>
      <c t="s" r="B1" s="2">
        <v>1</v>
      </c>
    </row>
    <row spans="1:3" r="2">
      <c t="s" r="B2" s="2">
        <v>2</v>
      </c>
      <c t="s" r="C2" s="2">
        <v>32</v>
      </c>
    </row>
    <row spans="1:3" r="3">
      <c t="s" r="A3" s="3">
        <v>126</v>
      </c>
    </row>
    <row spans="1:3" r="4">
      <c t="s" r="A4" s="4">
        <v>90</v>
      </c>
      <c t="n" r="B4" s="7">
        <v>-891717</v>
      </c>
      <c t="n" r="C4" s="7">
        <v>-141392</v>
      </c>
    </row>
    <row spans="1:3" r="5">
      <c t="s" r="A5" s="3">
        <v>127</v>
      </c>
    </row>
    <row spans="1:3" r="6">
      <c t="s" r="A6" s="4">
        <v>83</v>
      </c>
      <c t="n" r="B6" s="6">
        <v>4520</v>
      </c>
      <c t="s" r="C6" s="4">
        <v>37</v>
      </c>
    </row>
    <row spans="1:3" r="7">
      <c t="s" r="A7" s="4">
        <v>85</v>
      </c>
      <c t="n" r="B7" s="6">
        <v>152402</v>
      </c>
      <c t="n" r="C7" s="7">
        <v>32078</v>
      </c>
    </row>
    <row spans="1:3" r="8">
      <c t="s" r="A8" s="4">
        <v>128</v>
      </c>
      <c t="n" r="B8" s="6">
        <v>119600</v>
      </c>
      <c t="s" r="C8" s="4">
        <v>37</v>
      </c>
    </row>
    <row spans="1:3" r="9">
      <c t="s" r="A9" s="4">
        <v>129</v>
      </c>
      <c t="n" r="B9" s="6">
        <v>-11600</v>
      </c>
      <c t="s" r="C9" s="4">
        <v>37</v>
      </c>
    </row>
    <row spans="1:3" r="10">
      <c t="s" r="A10" s="3">
        <v>130</v>
      </c>
    </row>
    <row spans="1:3" r="11">
      <c t="s" r="A11" s="4">
        <v>131</v>
      </c>
      <c t="n" r="B11" s="6">
        <v>18731</v>
      </c>
      <c t="n" r="C11" s="7">
        <v>19129</v>
      </c>
    </row>
    <row spans="1:3" r="12">
      <c t="s" r="A12" s="4">
        <v>132</v>
      </c>
      <c t="n" r="B12" s="6">
        <v>-338189</v>
      </c>
      <c t="s" r="C12" s="4">
        <v>37</v>
      </c>
    </row>
    <row spans="1:3" r="13">
      <c t="s" r="A13" s="4">
        <v>133</v>
      </c>
      <c t="n" r="B13" s="6">
        <v>160839</v>
      </c>
      <c t="s" r="C13" s="4">
        <v>37</v>
      </c>
    </row>
    <row spans="1:3" r="14">
      <c t="s" r="A14" s="4">
        <v>49</v>
      </c>
      <c t="n" r="B14" s="6">
        <v>353293</v>
      </c>
      <c t="n" r="C14" s="7">
        <v>101</v>
      </c>
    </row>
    <row spans="1:3" r="15">
      <c t="s" r="A15" s="4">
        <v>134</v>
      </c>
      <c t="n" r="B15" s="6">
        <v>-432122</v>
      </c>
      <c t="n" r="C15" s="7">
        <v>-90084</v>
      </c>
    </row>
    <row spans="1:3" r="16">
      <c t="s" r="A16" s="3">
        <v>135</v>
      </c>
    </row>
    <row spans="1:3" r="17">
      <c t="s" r="A17" s="4">
        <v>136</v>
      </c>
      <c t="n" r="B17" s="6">
        <v>363632</v>
      </c>
      <c t="s" r="C17" s="4">
        <v>37</v>
      </c>
    </row>
    <row spans="1:3" r="18">
      <c t="s" r="A18" s="4">
        <v>137</v>
      </c>
      <c t="n" r="B18" s="6">
        <v>-1501</v>
      </c>
      <c t="s" r="C18" s="4">
        <v>37</v>
      </c>
    </row>
    <row spans="1:3" r="19">
      <c t="s" r="A19" s="4">
        <v>138</v>
      </c>
      <c t="n" r="B19" s="7">
        <v>362131</v>
      </c>
      <c t="s" r="C19" s="4">
        <v>37</v>
      </c>
    </row>
    <row spans="1:3" r="20">
      <c t="s" r="A20" s="3">
        <v>139</v>
      </c>
    </row>
    <row spans="1:3" r="21">
      <c t="s" r="A21" s="4">
        <v>140</v>
      </c>
      <c t="s" r="B21" s="4">
        <v>37</v>
      </c>
      <c t="n" r="C21" s="7">
        <v>90000</v>
      </c>
    </row>
    <row spans="1:3" r="22">
      <c t="s" r="A22" s="4">
        <v>141</v>
      </c>
      <c t="n" r="B22" s="7">
        <v>96410</v>
      </c>
      <c t="n" r="C22" s="7">
        <v>-1159</v>
      </c>
    </row>
    <row spans="1:3" r="23">
      <c t="s" r="A23" s="4">
        <v>142</v>
      </c>
      <c t="n" r="B23" s="6">
        <v>-6969</v>
      </c>
      <c t="s" r="C23" s="4">
        <v>37</v>
      </c>
    </row>
    <row spans="1:3" r="24">
      <c t="s" r="A24" s="4">
        <v>143</v>
      </c>
      <c t="n" r="B24" s="6">
        <v>89441</v>
      </c>
      <c t="n" r="C24" s="7">
        <v>88841</v>
      </c>
    </row>
    <row spans="1:3" r="25">
      <c t="s" r="A25" s="4">
        <v>144</v>
      </c>
      <c t="n" r="B25" s="6">
        <v>25179</v>
      </c>
      <c t="s" r="C25" s="4">
        <v>37</v>
      </c>
    </row>
    <row spans="1:3" r="26">
      <c t="s" r="A26" s="4">
        <v>145</v>
      </c>
      <c t="n" r="B26" s="6">
        <v>44629</v>
      </c>
      <c t="n" r="C26" s="7">
        <v>-1243</v>
      </c>
    </row>
    <row spans="1:3" r="27">
      <c t="s" r="A27" s="4">
        <v>146</v>
      </c>
      <c t="n" r="B27" s="6">
        <v>688</v>
      </c>
      <c t="n" r="C27" s="6">
        <v>1931</v>
      </c>
    </row>
    <row spans="1:3" r="28">
      <c t="s" r="A28" s="4">
        <v>147</v>
      </c>
      <c t="n" r="B28" s="6">
        <v>45317</v>
      </c>
      <c t="n" r="C28" s="6">
        <v>688</v>
      </c>
    </row>
    <row spans="1:3" r="29">
      <c t="s" r="A29" s="3">
        <v>148</v>
      </c>
    </row>
    <row spans="1:3" r="30">
      <c t="s" r="A30" s="4">
        <v>149</v>
      </c>
      <c t="n" r="B30" s="6">
        <v>9100</v>
      </c>
      <c t="n" r="C30" s="6">
        <v>0</v>
      </c>
    </row>
    <row spans="1:3" r="31">
      <c t="s" r="A31" s="4">
        <v>150</v>
      </c>
      <c t="n" r="B31" s="6">
        <v>0</v>
      </c>
      <c t="n" r="C31" s="7">
        <v>0</v>
      </c>
    </row>
    <row spans="1:3" r="32">
      <c t="s" r="A32" s="3">
        <v>151</v>
      </c>
    </row>
    <row spans="1:3" r="33">
      <c t="s" r="A33" s="4">
        <v>152</v>
      </c>
      <c t="n" r="B33" s="6">
        <v>1173428</v>
      </c>
    </row>
    <row spans="1:3" r="34">
      <c t="s" r="A34" s="4">
        <v>153</v>
      </c>
      <c t="n" r="B34" s="6">
        <v>92022</v>
      </c>
    </row>
    <row spans="1:3" r="35">
      <c t="s" r="A35" s="4">
        <v>154</v>
      </c>
      <c t="n" r="B35" s="7">
        <v>48375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0"/>
  </cols>
  <sheetData>
    <row spans="1:2" r="1">
      <c t="s" r="A1" s="1">
        <v>155</v>
      </c>
      <c t="s" r="B1" s="2">
        <v>1</v>
      </c>
    </row>
    <row spans="1:2" r="2">
      <c t="s" r="B2" s="2">
        <v>156</v>
      </c>
    </row>
    <row spans="1:2" r="3">
      <c t="s" r="A3" s="3">
        <v>157</v>
      </c>
    </row>
    <row spans="1:2" r="4">
      <c t="s" r="A4" s="4">
        <v>158</v>
      </c>
      <c t="n" r="B4" s="6">
        <v>167632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Comp</vt:lpstr>
      <vt:lpstr>Consolidated Statements of Stoc</vt:lpstr>
      <vt:lpstr>Consolidated Statement of Cash </vt:lpstr>
      <vt:lpstr>Consolidated Statement of Cash7</vt:lpstr>
      <vt:lpstr>Nature of Operations and Signif</vt:lpstr>
      <vt:lpstr>Going Concern</vt:lpstr>
      <vt:lpstr>Recent Accounting Pronouncement</vt:lpstr>
      <vt:lpstr>Acquisition of Strategy to Reve</vt:lpstr>
      <vt:lpstr>Property and Equipment, Net</vt:lpstr>
      <vt:lpstr>Intangible Assets, Net</vt:lpstr>
      <vt:lpstr>Income Taxes</vt:lpstr>
      <vt:lpstr>Related Party Transactions</vt:lpstr>
      <vt:lpstr>Notes Payable to Bank</vt:lpstr>
      <vt:lpstr>Equity</vt:lpstr>
      <vt:lpstr>Commitments</vt:lpstr>
      <vt:lpstr>Contingencies</vt:lpstr>
      <vt:lpstr>Employee Benefit Plan</vt:lpstr>
      <vt:lpstr>Subsequent Events</vt:lpstr>
      <vt:lpstr>Nature of Operations and Sign22</vt:lpstr>
      <vt:lpstr>Acquisition of Strategy to Re23</vt:lpstr>
      <vt:lpstr>Property and Equipment, Net (Ta</vt:lpstr>
      <vt:lpstr>Intangible Assets, Net (Tables)</vt:lpstr>
      <vt:lpstr>Income Taxes (Tables)</vt:lpstr>
      <vt:lpstr>Nature of Operations and Sign27</vt:lpstr>
      <vt:lpstr>Acquisition of Strategy to Re28</vt:lpstr>
      <vt:lpstr>Acquisition of Strategy to Re29</vt:lpstr>
      <vt:lpstr>Acquisition of Strategy to Re30</vt:lpstr>
      <vt:lpstr>Acquisition of Strategy to Re31</vt:lpstr>
      <vt:lpstr>Property and Equipment, Net (De</vt:lpstr>
      <vt:lpstr>Property and Equipment, Net (33</vt:lpstr>
      <vt:lpstr>Intangible Assets, Net (Details</vt:lpstr>
      <vt:lpstr>Intangible Assets, Net (Detai35</vt:lpstr>
      <vt:lpstr>Intangible Assets, Net (Detai36</vt:lpstr>
      <vt:lpstr>Income Taxes (Details Narrative</vt:lpstr>
      <vt:lpstr>Income Taxes (Details)</vt:lpstr>
      <vt:lpstr>Income Taxes (Details 1)</vt:lpstr>
      <vt:lpstr>Related Party Transactions (Det</vt:lpstr>
      <vt:lpstr>Notes Payable to Bank (Details </vt:lpstr>
      <vt:lpstr>Equity (Details Narrative)</vt:lpstr>
      <vt:lpstr>Commitments (Details Narrative)</vt:lpstr>
      <vt:lpstr>Contingencies (Details Narrativ</vt:lpstr>
      <vt:lpstr>Employee Benefit Plan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4:52:44Z</dcterms:created>
  <dcterms:modified xmlns:dcterms="http://purl.org/dc/terms/" xmlns:xsi="http://www.w3.org/2001/XMLSchema-instance" xsi:type="dcterms:W3CDTF">2016-04-14T14:52:44Z</dcterms:modified>
  <dc:title xmlns:dc="http://purl.org/dc/elements/1.1/">Untitled</dc:title>
  <dc:description xmlns:dc="http://purl.org/dc/elements/1.1/"/>
  <dc:subject xmlns:dc="http://purl.org/dc/elements/1.1/"/>
  <cp:keywords/>
  <cp:category/>
</cp:coreProperties>
</file>